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Fair Value Measurements" sheetId="7" r:id="rId7"/>
    <s:sheet name="Property and Equipment" sheetId="8" r:id="rId8"/>
    <s:sheet name="Intangible Assets" sheetId="9" r:id="rId9"/>
    <s:sheet name="Accrued Liabilities" sheetId="10" r:id="rId10"/>
    <s:sheet name="Line of Credit Obligation" sheetId="11" r:id="rId11"/>
    <s:sheet name="Commitments and Contingencies" sheetId="12" r:id="rId12"/>
    <s:sheet name="Common Stock and Preferred Stoc" sheetId="13" r:id="rId13"/>
    <s:sheet name="Stock-Based Compensation" sheetId="14" r:id="rId14"/>
    <s:sheet name="Income Taxes" sheetId="15" r:id="rId15"/>
    <s:sheet name="Net Loss per Share of Common St" sheetId="16" r:id="rId16"/>
    <s:sheet name="Organization and Summary of S17" sheetId="17" r:id="rId17"/>
    <s:sheet name="Organization and Summary of S18" sheetId="18" r:id="rId18"/>
    <s:sheet name="Fair Value Measurements (Tables" sheetId="19" r:id="rId19"/>
    <s:sheet name="Property and Equipment (Tables)" sheetId="20" r:id="rId20"/>
    <s:sheet name="Intangible Assets (Tables)" sheetId="21" r:id="rId21"/>
    <s:sheet name="Accrued Liabilities (Tables)" sheetId="22" r:id="rId22"/>
    <s:sheet name="Stock-Based Compensation (Table" sheetId="23" r:id="rId23"/>
    <s:sheet name="Net Loss per Share of Common 24" sheetId="24" r:id="rId24"/>
    <s:sheet name="Organization and Summary of S25" sheetId="25" r:id="rId25"/>
    <s:sheet name="Organization and Summary of S26" sheetId="26" r:id="rId26"/>
    <s:sheet name="Fair Value Measurements - Sched" sheetId="27" r:id="rId27"/>
    <s:sheet name="Property and Equipment - Summar" sheetId="28" r:id="rId28"/>
    <s:sheet name="Property and Equipment - Deprec" sheetId="29" r:id="rId29"/>
    <s:sheet name="Intangible Assets - Summary of " sheetId="30" r:id="rId30"/>
    <s:sheet name="Intangible Assets - Additional " sheetId="31" r:id="rId31"/>
    <s:sheet name="Accrued Liabilities - Component" sheetId="32" r:id="rId32"/>
    <s:sheet name="Line of Credit Obligation - Add" sheetId="33" r:id="rId33"/>
    <s:sheet name="Commitments and Contingencies -" sheetId="34" r:id="rId34"/>
    <s:sheet name="Common Stock and Preferred St35" sheetId="35" r:id="rId35"/>
    <s:sheet name="Stock-Based Compensation - Summ" sheetId="36" r:id="rId36"/>
    <s:sheet name="Stock-Based Compensation - Addi" sheetId="37" r:id="rId37"/>
    <s:sheet name="Stock-Based Compensation - Assu" sheetId="38" r:id="rId38"/>
    <s:sheet name="Stock-Based Compensation - Su39" sheetId="39" r:id="rId39"/>
    <s:sheet name="Income Taxes - Additional Infor" sheetId="40" r:id="rId40"/>
    <s:sheet name="Net Loss per Share of Common 41" sheetId="41" r:id="rId41"/>
    <s:sheet name="Net Loss per Share of Common 42" sheetId="42" r:id="rId42"/>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FNX</t>
  </si>
  <si>
    <t>Entity Registrant Name</t>
  </si>
  <si>
    <t>Pfenex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Accounts and unbilled receivables, net</t>
  </si>
  <si>
    <t>Income tax receivable</t>
  </si>
  <si>
    <t>Other current assets</t>
  </si>
  <si>
    <t>Total current assets</t>
  </si>
  <si>
    <t>Deferred income taxes</t>
  </si>
  <si>
    <t>Property and equipment, net</t>
  </si>
  <si>
    <t>Other long term assets</t>
  </si>
  <si>
    <t>Intangible assets, net</t>
  </si>
  <si>
    <t>Goodwill</t>
  </si>
  <si>
    <t>Total assets</t>
  </si>
  <si>
    <t>Current liabilities</t>
  </si>
  <si>
    <t>Accounts payable</t>
  </si>
  <si>
    <t>Accrued liabilities</t>
  </si>
  <si>
    <t>Current portion of deferred revenue</t>
  </si>
  <si>
    <t>Line of credit obligation</t>
  </si>
  <si>
    <t>Income tax payable</t>
  </si>
  <si>
    <t>Total current liabilities</t>
  </si>
  <si>
    <t>Deferred revenue, less current portion</t>
  </si>
  <si>
    <t>Other long-term liabilities</t>
  </si>
  <si>
    <t>Total liabilities</t>
  </si>
  <si>
    <t>Commitments and contingencies (Note 7)</t>
  </si>
  <si>
    <t xml:space="preserve"> </t>
  </si>
  <si>
    <t>Stockholders' equity</t>
  </si>
  <si>
    <t>Preferred stock, $0.001 par value, 10,000,000 shares authorized; no shares issued and outstanding</t>
  </si>
  <si>
    <t>Common stock, $0.001 par value, 200,000,000 shares authorized; 23,375,992 and 23,316,413 shares issued and outstanding at March 31,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densed Consolidated Statements of Operations - USD ($) shares in Thousands, $ in Thousands</t>
  </si>
  <si>
    <t>Mar. 31, 2015</t>
  </si>
  <si>
    <t>Income Statement [Abstract]</t>
  </si>
  <si>
    <t>Revenue</t>
  </si>
  <si>
    <t>Cost of revenue</t>
  </si>
  <si>
    <t>Gross profit</t>
  </si>
  <si>
    <t>Operating expense</t>
  </si>
  <si>
    <t>Selling, general and administrative</t>
  </si>
  <si>
    <t>Research and development</t>
  </si>
  <si>
    <t>Total operating expense</t>
  </si>
  <si>
    <t>Loss from operations</t>
  </si>
  <si>
    <t>Other income, net</t>
  </si>
  <si>
    <t>Net loss before income taxes</t>
  </si>
  <si>
    <t>Income tax expense</t>
  </si>
  <si>
    <t>Net loss</t>
  </si>
  <si>
    <t>Net loss per common share basic and diluted</t>
  </si>
  <si>
    <t>Weighted-average common shares used to compute basic and diluted net loss per share</t>
  </si>
  <si>
    <t>Condensed Consolidated Statements of Cash Flows - USD ($) $ in Thousands</t>
  </si>
  <si>
    <t>Cash flows from operating activities</t>
  </si>
  <si>
    <t>Adjustments to reconcile net loss to net cash provided by (used in) operating activities</t>
  </si>
  <si>
    <t>Depreciation and amortization</t>
  </si>
  <si>
    <t>Amortization of intangible assets</t>
  </si>
  <si>
    <t>Stock-based compensation expense</t>
  </si>
  <si>
    <t>Changes in operating assets and liabilities</t>
  </si>
  <si>
    <t>Accounts and unbilled receivables</t>
  </si>
  <si>
    <t>Accrued expenses</t>
  </si>
  <si>
    <t>Deferred revenue</t>
  </si>
  <si>
    <t>Income tax (payable) receivable</t>
  </si>
  <si>
    <t>Net cash (used in) provided by operating activities</t>
  </si>
  <si>
    <t>Cash flow from investing activities</t>
  </si>
  <si>
    <t>Acquisitions of property and equipment</t>
  </si>
  <si>
    <t>Net cash used in investing activities</t>
  </si>
  <si>
    <t>Cash flows from financing activities</t>
  </si>
  <si>
    <t>Repayments of borrowings under line of credit agreement</t>
  </si>
  <si>
    <t>Proceeds from exercise of stock options and other stock issuances</t>
  </si>
  <si>
    <t>Net cash provided by financing activities</t>
  </si>
  <si>
    <t>Net (decrease) increase in cash and cash equivalents</t>
  </si>
  <si>
    <t>Beginning of period</t>
  </si>
  <si>
    <t>End of period</t>
  </si>
  <si>
    <t>Supplemental schedule of cash flow information</t>
  </si>
  <si>
    <t>Cash paid for interest</t>
  </si>
  <si>
    <t>Cash paid for taxes</t>
  </si>
  <si>
    <t>Organization and Summary of Significant Accounting Policies</t>
  </si>
  <si>
    <t>Organization, Consolidation and Presentation of Financial Statements [Abstract]</t>
  </si>
  <si>
    <t>1. Organization and Summary of Significant Accounting
Policies
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 is PF582, a biosimilar
candidate to Lucentis (ranibizumab). Lucentis is marketed by
Genentech, Inc., a wholly-owned member of the Roche Group and
Novartis AG, for the treatment of patients with retinal diseases.
The Company is conducting a Phase 1b/2a trial in patients with wet
age-related macular degeneration, or wet AMD, with its
collaboration partner, Hospira, Inc. (“Hospira”), a
subsidiary of Pfizer Inc. (collectively with Hospira,
“Pfizer”). Pfizer is responsible for manufacturing,
clinical studies and commercialization of PF582 globally upon
successful receipt of marketing approval. The Company’s next
most advanced product candidates are PF530 and PF708. PF530 is a
biosimilar candidate to Betaseron (Interferon beta-1b), marketed by
Bayer AG for the treatment of multiple sclerosis. The pilot Phase 1
study for PF530 was completed in 2015. PF708 is a therapeutic
equivalent candidate to Forteo (teriparatide), marketed by Eli
Lilly and Company, or Eli Lilly, for the treatment of osteoporosis.
PF708 entered into a bioequivalence study at the end of 2015 and
completed our top-line analysis in the second quarter of 2016. In
addition to the Company’s three lead product candidates, its
pipeline includes five other biosimilar candidates as well as
vaccines and next generation biologic candidates. The Company filed
the Investigational New Drug (“IND”) application for
its recombinant anthrax vaccine at the end of 2014 and initiated a
phase 1a study at the end of 2015.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
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approximately $0.6 million, net proceeds to the Company
were $37.4 million.
Subsidiary – Pfenex Limited
The UK subsidiary was formed in December 2013 to assist with the
Company’s international strategy at that time. In May 2015,
the Company initiated the process to dissolve the subsidiary and
finalized the dissolution in September 2015. Since its
incorporation, there had been no activity in the subsidiary and
therefore no intercompany relationship requiring inclusion in the
accompanying unaudited condensed consolidated financial
statements.
Basis of Presentation
The accompanying unaudited condensed consolidated financial
statements, which include the Company’s wholly-owned
subsidiary,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the Company’s Annual Report on Form 10-K for the year ended
December 31, 2015, as filed with the SEC. The results of
operations for the interim period shown in this report are not
necessarily indicative of the results that may be expected for any
other interim period or for the full year.
Certain reclassifications of 2015 amounts have been made to conform
with the 2016 presentation.
Segments
The Company operates in one segment. Management uses one
measurement of profitability and does not segregate its business
for internal reporting. With the exception of $0.1 million of
long-lived assets held by a third-party vendor in India for
manufacturing purposes, as of March 31, 2016, all of our
long-lived assets were located within the United States.
Use of Estimates
The preparation of the accompanying unaudited condensed
consolidated financial statements in conformity with U.S. GAAP
requires management to make estimates and assumptions that affect
the amounts reported in the financial statements and accompanying
notes. Estimates have been prepared on the basis of the most
current and best available information. However, actual results
could differ from those estimates.
Cash and Cash Equivalents
The Company considers all highly liquid investments that are
readily convertible into cash and have an original maturity of
three months or less at the time of purchase to be cash
equivalents.
Restricted Cash
As discussed in Note 6, the Company had a line of credit with Wells
Fargo Bank, National Association (“Wells Fargo”) under
which the Company could borrow up to $3.9 million. The line of
credit was secured by a security interest of first priority in
favor of Wells Fargo in all funds deposited into the
Company’s money market account held at Wells Fargo. In
February 2016, the Company terminated the credit facility and
repaid the amount outstanding using its restricted cash.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March 31, 2016 and
December 31, 2015. For the Company’s cash position of
$96.5 million as of March 31, 2016, the Company has exposure
to credit loss for amounts in excess of insured limits in the event
of non-performance by the institutions; however, the Company does
not anticipate non-performance.
Additional credit risk is related to the Company’s
concentration of receivables. As of March 31, 2016 and
December 31, 2015, receivables were concentrated among one
customer representing 87% and 88% of total net receivables,
respectively. For the three month period ended March 31, 2016,
revenue was concentrated among two customers, including the
Company’s collaborative partner, representing 87% of total
revenues and three customers representing 67% for the three months
ended March 31, 2015. There were no supplier
concentrations.
A portion of revenue is earned from sales outside the United
States. Non-U.S. revenue is denominated in U.S. dollars. A
breakdown of the Company’s net revenue from U.S. and non-U.S.
sources for the three months ended March 31, 2016 and 2015 is
as follows:
Three Months Ended
(in thousands) 2016 2015
US Revenue $ 2,724 $ 1,608
Non-US Revenue 40 367
$ 2,764 $ 1,975
During the three months ended March 31, 2016, no single
country accounted for more than 10% of the Company’s revenue.
During the three months ended March 31, 2015, revenue earned
from non-recurring sales in Japan accounted for 10% of the
Company’s revenue.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s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it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three months ended March 31, 2016 and
2015,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March 31, 2016, the Company has
had minimal product returns related to reagent protein product
sales. However, given the nature of the products, the Company has
recorded reserves of $2 thousand and $1 thousand for warranty and
return rights at March 31, 2016 and December 31, 2015,
respectively. The reserve is a component of accounts and unbilled
receivables, net in the accompanying unaudited condensed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Recently Issued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The
Company is currently evaluating the impact of the adoption of this
accounting standard update on its financial statements.
In November 2015, the FASB issued ASU No. 2015-17 Income Taxes
(Topic 740) Balance Sheet Classification of Deferred Taxes, which
requires all deferred tax assets and liabilities to be classified
as noncurrent on the balance sheet. The new accounting
guidance is effective for annual reporting periods beginning after
December 31, 2016 and interim periods therein. Early adoption
is permitted as of the beginning of interim or annual reporting
periods. The Company has adopted the standard prospectively in
2015 and no adjustment was made to prior periods.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
In March 2016, the FASB issued ASU 2016-09, Compensation-Stock
Compensation (Topic 718): Improvements to Employee Share-Based
Payment Accounting. ASU 2016-09 requires among other things that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This new guidance is effective for annual reporting
periods beginning after December 15, 2017, including interim
periods within those fiscal years. Early adoption is permitted. The
Company is currently assessing the impact of the adoption of ASU
2016-09 on its financial statements.</t>
  </si>
  <si>
    <t>Fair Value Measurements</t>
  </si>
  <si>
    <t>Fair Value Disclosures [Abstract]</t>
  </si>
  <si>
    <t>2. Fair Value Measurements
Authoritative guidance defines fair value, establishes a framework
for measuring fair value in U.S. GAAP and requires disclosures
about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for identical assets or liabilities. Level 1 assets at
March 31, 2016 and December 31, 2015 included the
Company’s cash, cash equivalents and investments in
certificates of deposit. There were no Level 1 liabilities;
Level 2 Inputs, other than the quoted prices in active
markets, that are observable either directly or indirectly. The
Company had no Level 2 assets or liabilities at March 31, 2016 or
December 31, 2015; and
Level 3 Unobservable inputs to the valuation methodology
that are significant to the measurement of the fair value of assets
or liabilities in which there is little or no market data. The
Company had no Level 3 assets or liabilities at March 31, 2016 or
December 31, 2015.
The following table presents the Company’s assets that are
measured at fair value on a recurring basis as of March 31,
2016 and December 31, 2015:
(in thousands) Total
Fair Value Measurements at Reporting Date Using
Quoted Prices Significant Significant
March 31, 2016
Cash and money market funds $ 96,527 $ 96,527 $
— $
—
Total assets measured at fair value $ 96,527 $ 96,527 $
— $
—
December 31, 2015
Cash and money market funds $ 110,120 $ 110,120 $
— $
—
Total assets measured at fair value $ 110,120 $ 110,120 $
— $
—
Cash and money market funds at December 31, 2015 include
restricted cash, which is included in current assets on the balance
sheet.</t>
  </si>
  <si>
    <t>Property and Equipment</t>
  </si>
  <si>
    <t>Property, Plant and Equipment [Abstract]</t>
  </si>
  <si>
    <t>3. Property and Equipment
Property and equipment consisted of the following:
(in thousands) March 31, December 31,
Furniture and equipment $ 221 $ 175
Computers and IT equipment 311 267
Purchased software 764 728
Lab and research equipment 4,410 3,879
Leasehold improvements 494 463
Construction in progress 432
—
Other fixed assets 64 65
Total property and equipment, gross 6,696 5,577
Less: accumulated depreciation and amortization (2,547 ) (2,398 )
Total property and equipment, net $
4,149 $
3,179
Total depreciation and amortization expense was included in
selling, general and administrative expenses and research and
development in the accompanying condensed consolidated statements
of operations as follows:
Three Months Ended
(in thousands) 2016 2015
Selling, general and administrative $ 55 $ 69
Research and development 94 57
Total depreciation and amortization expense $
149 $
126</t>
  </si>
  <si>
    <t>Intangible Assets</t>
  </si>
  <si>
    <t>Goodwill and Intangible Assets Disclosure [Abstract]</t>
  </si>
  <si>
    <t>4. Intangible Assets
Intangible assets consisted of the following:
(in thousands) March 31, December 31,
Customer relationships $ 3,750 $ 3,750
Developed technology 4,400 4,400
Trade names 910 910
Gross intangible assets 9,060 9,060
Less: Accumulated amortization (3,361 ) (3,228 )
Total intangible assets, net $
5,699 $
5,832
Amortization expense was $0.1 million for each of the three months
ending March 31, 2016 and 2015. Amortization expense is
included within selling, general and administrative expense in the
accompanying condensed consolidated statements of operations. As of
March 31, 2016, estimated amortization expense for the next
five years amounts to approximately $0.5 million per year.</t>
  </si>
  <si>
    <t>Accrued Liabilities</t>
  </si>
  <si>
    <t>Payables and Accruals [Abstract]</t>
  </si>
  <si>
    <t>5. Accrued Liabilities
Accrued liabilities consisted of the following:
(in thousands) March 31, December 31,
Accrued vacation $ 519 $ 438
Deferred rent 421 380
Accrued bonuses 396 1,239
Other accrued employee-related liabilities 299 205
Accrued professional fees 587 447
Accrued supplier liability 111 90
Accrued subcontractor costs 2,713 2,913
Other accrued liabilities 629 285
Total accrued liabilities $ 5,675 $ 5,997</t>
  </si>
  <si>
    <t>Line of Credit Obligation</t>
  </si>
  <si>
    <t>Debt Disclosure [Abstract]</t>
  </si>
  <si>
    <t>6. Line of Credit Obligation
The Company previously entered into two Revolving Line of Credit
agreements with Wells Fargo (“LOCs”), the first of
which was entered into in May 2012 (“2012 LOC”) and the
second in June 2013 (“2013 LOC”). The maximum capacity
for the 2012 LOC and 2013 LOC was $1.5 million and $2.4 million,
respectively, for a total capacity of $3.9 million. The LOCs were
collateralized by money market accounts held at Wells Fargo. In
July 2015, the Company and Wells Fargo entered into the Amended and
Restated Credit Agreement and the Amended and Restated Revolving
Line of Credit Note (together, the “Amended Credit
Facility”). The Amended Credit Facility replaced the LOCs and
still provided the Company with a $3.9 million revolving line of
credit which the Company could draw upon from time to time. The
proceeds of the loans under the Amended Credit Facility could be
used for working capital and general corporate purposes.
As of December 31, 2015, the amount drawn down on the Amended
Credit Facility was $3.8 million and bore a fixed interest rate of
2.3%. The Company recognized $8 thousand and $22 thousand
of interest expense related to the Amended Credit Facility and LOCs
for the three months ended March 31, 2016 and 2015,
respectively. In February 2016, the Company terminated the Amended
Credit Facility and repaid the approximately $3.8 million
outstanding under the Amended Credit Facility using its restricted
cash.</t>
  </si>
  <si>
    <t>Commitments and Contingencies</t>
  </si>
  <si>
    <t>Commitments and Contingencies Disclosure [Abstract]</t>
  </si>
  <si>
    <t>7. Commitments and Contingencies
Collaborative Arrangement
In February 2015, the Company entered into a development and
license agreement with Pfizer in which certain comparative clinical
study costs for PF582 will be shared. Pfizer will be responsible
for manufacturing and commercializing the product. Under the terms
of the collaboration, the Company is eligible to receive up to $342
million in one-time payments, including a non-refundable payment
for the license agreement of $51 million, which was received in
March of 2015 upon receipt of antitrust approval, up to $291
million upon the successful achievement of certain pre-commercial
and commercial milestones, and double digit escalating royalties on
annual sales of PF582. Accordingly, the Company is recognizing the
$51 million over the patent lives, which extend to 2028. In the
three months ended March 31, 2016 and 2015, $0.9 million and
$0.1 million was recognized as license revenue, respectively.
Lease Agreements
In June 2010, the Company entered into a lease agreement
(“Lease”) with a landlord for an initial term of
10 years, for its corporate headquarters comprised of one
building located in San Diego, California. Occupation of the
premises under the Lease began in April 2011. Under the terms
of the Lease, the Company pays annual base rent, subject to an
annual fixed percentage increase, plus its share of common
operating expenses. The annual base rent was subject to abatement
of 50% for the first year of the lease. The Company recognizes
rent expense on a straight-line basis over the term of the Lease.
The total estimated rent payments over the life of the Lease was
$3.6 million.
In September 2014, the Company amended the Lease to extend the term
for an additional three years through March 31, 2024 and to
lease additional facilities consisting of 7,315 square feet,
resulting in a total increase in the estimated rent payments over
the life of the Lease by approximately $2.9 million. Base rent
payments for the new space commenced in December 2014 and increased
total estimated rent payments over the life of the Lease by
approximately $1.5 million. The extended term on the existing
space increased total estimated rent payments by approximately $1.4
million. In addition to the base rent, the Company is obligated to
pay certain customary amounts for its share of operating expenses
and tax obligations. In November 2015, the Company amended the
Lease to lease additional facilities consisting of 16,811 square
feet. Base rent payments for a portion of the new space commenced
in March 2016 and the remaining base rent payments for the
additional facilities are expected to commence in June 2016, which
will collectively increase total estimated rent payments over the
life of the lease by approximately $2.3 million.
In addition to the Lease, the Company has entered into operating
and capital lease agreements for lab and office equipment that
expire at various dates through December 2020. In March 2016, the
Company entered into an operating lease for lab equipment with
estimated total payments of $0.7 million over the two year
term.</t>
  </si>
  <si>
    <t>Common Stock and Preferred Stock</t>
  </si>
  <si>
    <t>Equity [Abstract]</t>
  </si>
  <si>
    <t>8. Common Stock and Preferred Stock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PO, the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t>
  </si>
  <si>
    <t>Stock-Based Compensation</t>
  </si>
  <si>
    <t>Disclosure of Compensation Related Costs, Share-based Payments [Abstract]</t>
  </si>
  <si>
    <t>9. Stock-Based Compensation
Summary Stock-Based Compensation Information
The following table summarizes stock-based compensation
expense:
Three Months Ended
(in thousands) 2016 2015
Cost of revenues $ 28 $ 21
Research and development 211 29
Selling, general and administrative 618 266
Total $ 857 $ 316
Stock-based compensation from:
Stock options $ 788 $ 285
Employee stock purchase plan 69 31
Total $ 857 $ 316
Employee Stock Purchase Plan
In July 2014, the board of directors adopted the 2014 Employee
Stock Purchase Plan (“ESPP”) and the stockholders
approved it. The ESPP provides for an annual increase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As of March 31, 2016, 40,481 shares have been purchased under
the ESPP. As of March 31, 2016, a total of 970,958 shares of
common stock were available for issuance under the ESPP. During
three months ended March 31, 2016, proceeds of $93 thousand
were received for the issuance of shares under the ESPP.
The ESPP provides eligible employees of the Company with an
opportunity to acquire shares of its common stock at a discount.
The ESPP permits eligible employees to purchase shares of common
stock during consecutive and overlapping 24-month offering periods
beginning on the first trading day on or after February 15 and
August 15 of each year (“Offering Periods”),
unless adjusted by the board of directors or one of its designated
committees. Eligible employees may purchase shares of up to 15% of
their total compensation per pay period, but may purchase no more
than $25,000 in fair market value of common stock in any calendar
year and no more than 700 shares of common stock per semi-annual
purchase period. The price an employee pays is 85% of the fair
market value of common stock. Fair market value is equal to the
lesser of the closing price of a share of common stock on either
the first or last day of the Offering Period.
For the three months ended March 31, 2016 and 2015, the
Company recorded compensation expense related to the ESPP of $69
thousand and $31 thousand, respectively.
The fair value of the employees’ stock purchase rights
granted under the ESPP was estimated using the Black-Scholes option
pricing model with the following assumptions:
Three Months Ended March 31,
2016 2015
Risk-free interest rate
Less than 1.0%
Less than 1.0%
Expected volatility 67.3% - 78.5%
36.1% -
Dividend yield 0.0% 0.0%
Expected term (months)
6 – 24
6 – 24
Stock Options
The Company’s board of directors adopted, and the
Company’s stockholders approved, the Company’s 2009
Equity Incentive Plan (“2009 Plan”) in 2009. The 2009
Plan terminated in connection with the Company’s IPO in 2014
and, accordingly, no further awards were granted under the 2009
Plan following the IPO. However, the 2009 Plan will continue to
govern outstanding awards granted thereunder. The 2009 Plan
provided for the grant of incentive stock options and for the grant
of nonstatutory stock options, restricted stock, restricted stock
units, and stock appreciation rights to the Company’s
employees, directors and consultants. As of March 31, 2016,
awards covering 0.5 million shares of common stock were
outstanding under the 2009 Plan.
In July 2014, the board of directors adopted a 2014 Equity
Incentive Plan (“2014 Plan”) and the Company’s
stockholders approved it. The 2014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and parent and
subsidiary corporations’ employees and consultants. The
shares available for issuance under the 2014 Plan include shares
returned to the 2009 Plan as the result of expiration or
termination of awards (provided that the maximum number of shares
that may be added to the 2014 Plan pursuant to such previously
granted awards under the 2009 Plan is 961,755 shares). The
number of shares available for issuance under the 2014 Plan also
includes an 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 As of March 31, 2016, a total of 788,251 shares of
common stock were available for issuance pursuant to the 2014 Plan.
As of March 31, 2016, awards covering 1.7 million shares
of common stock were outstanding under the 2014 Plan.
Stock options granted to date under the 2009 Plan and the 2014 Plan
have a term of ten years from the date of grant, and generally vest
over a four year period. However, in the event that an incentive
stock option (“ISO”) granted to a participant who, at
the time the ISO is granted, owns stock representing more than ten
percent (10%) of the total combined voting power of all
classes of stock of the Company, the term of the ISO shall be five
(5) years from the grant date or such shorter term as may be
provided in the award agreement.
The exercise price of all options granted during the three months
ended March 31, 2016 and 2015 was the closing price of the
Company’s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following assumptions
were used to estimate the fair value of stock options:
Three Months Ended March 31,
2016 2015
Risk-free interest rate 1.3% - 1.9% 1.3% - 1.7%
Expected volatility 63.1% - 68.6% 52.5% - 53.0%
Dividend yield 0.0% 0.0%
Expected term (years) 5.1 – 6.3 6.0 – 6.1
The fair value of stock options that are ultimately expected to
vest, net of estimated forfeitures, are recognized and amortized on
a straight-line basis over the requisite service period. The
Black-Scholes option-pricing model requires multiple subjective
inputs, including a measure of expected future volatility. Until
the IPO in July 2014, the Company’s stock did not have a
readily available market. Consequently, the expected future
volatility was based on the historical volatility for comparable
publically traded companies over the most recent period
commensurate with the estimated expected term of the
Company’s stock options. Following the completion of the
Company’s IPO in July 2014, the fair value of options granted
is based on the closing price of the Company’s common stock
on the date of grant as quoted on the NYSE MKT.
The risk-free interest rate assumption is based upon observed
interest rates during the period appropriate for the expected term
of the options. The expected term of options granted represents the
period of time the options are expected to be outstanding. With the
exception of the dividend paid in connection with the conversion of
all preferred stock upon the completion of the Company’s IPO,
the Company has never declared or paid dividends and has no plans
to do so in the foreseeable future. Accordingly, the dividend yield
assumption is based on the expectation that the Company will not
pay dividends in the future. Authoritative guidance requires
forfeitures to be estimated at the time of grant and revised, if
necessary, in subsequent periods if actual forfeitures differ from
those estimates.
The following table summarizes the Company’s stock option
activity during the three months ended March 31, 2016:
Number of Options Weighted Average Exercise Price
(in thousands, except weighted average exercise price)
Outstanding at December 31, 2015 1,638 $ 8.50
Granted 702 9.20
Exercised (43 ) 0.40
Cancelled (forfeited) (70 ) 14.49
Outstanding at March 31, 2016 2,227 $ 8.70
Vested and expected to vest at March 31, 2016 2,011 $ 8.58
Vested and exercisable at March 31, 2016 670 $ 5.23
For the three months ended March 31, 2016 and 2015, the
Company recorded compensation expense related to stock options of
$788 thousand and $285 thousand, respectively.
The Company received approximately $17 thousand and $54
thousand from stock option exercises during the three months ended
March 31, 2016 and 2015, respectively. Options outstanding at
March 31, 2016 have a weighted average remaining contractual
term of 6.7 years.
As of March 31, 2016, there was approximately $7.7 million of
unrecognized compensation cost related to unvested stock option
awards and the weighted average period over which this cost is
expected to be recognized is 3.2 years.</t>
  </si>
  <si>
    <t>Income Taxes</t>
  </si>
  <si>
    <t>Income Tax Disclosure [Abstract]</t>
  </si>
  <si>
    <t>10. Income Taxes
During the three months ended March 31, 2016, the Company
recorded an income tax expense of $1 thousand related to minimum
state taxes. For tax purposes, the Company recognized all of the
$51 million upfront payment from Pfizer as income in 2015. The
Company has a deferred tax asset for the difference between the
income recognized for book and tax. The future reversal of the
deferred revenue will provide for a carryback to 2015 for any
amounts recognized for books in 2016 and 2017, estimated to be
about $8 million. The future reversal of this temporary difference
is a source of income when evaluating the deferred tax asset and
valuation allowance. The Company expects to be in a taxable loss
position for 2016. No tax expense is expected in the next several
years as the Company continues to generate net operating losses and
corresponding valuation allowances due to its investments in its
lead product candidates and other pipeline products.</t>
  </si>
  <si>
    <t>Net Loss per Share of Common Stock</t>
  </si>
  <si>
    <t>Earnings Per Share [Abstract]</t>
  </si>
  <si>
    <t xml:space="preserve">11. Net Loss per Share of Common Stock
The following table summarizes the computation of basic and diluted
net loss per share:
Three Months Ended March 31,
(in thousands, except per share
data) 2016 2015
Net loss $ (8,209 ) $ (5,972 )
Weighted-average common shares used to compute basic and diluted
net loss per share 23,353 20,474
Net loss per common share basic and diluted $ (0.35 ) $ (0.29 )
Basic net loss per share is computed by dividing the net los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the three months ended March 31, 2016 and 2015,
diluted net loss per common share is the same as basic net loss per
common share for those periods.
The following potentially dilutive securities outstanding at the
end of the periods presented have been excluded from the
computation of diluted shares outstanding, as their effect would be
anti-dilutive:
March 31,
(in thousands) 2016 2015
ESPP 54 46
Options to purchase common stock 2,227 1,592 </t>
  </si>
  <si>
    <t>Organization and Summary of Significant Accounting Policies (Policies)</t>
  </si>
  <si>
    <t>Business Activities and Organization</t>
  </si>
  <si>
    <t>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 is PF582, a biosimilar
candidate to Lucentis (ranibizumab). Lucentis is marketed by
Genentech, Inc., a wholly-owned member of the Roche Group and
Novartis AG, for the treatment of patients with retinal diseases.
The Company is conducting a Phase 1b/2a trial in patients with wet
age-related macular degeneration, or wet AMD, with its
collaboration partner, Hospira, Inc. (“Hospira”), a
subsidiary of Pfizer Inc. (collectively with Hospira,
“Pfizer”). Pfizer is responsible for manufacturing,
clinical studies and commercialization of PF582 globally upon
successful receipt of marketing approval. The Company’s next
most advanced product candidates are PF530 and PF708. PF530 is a
biosimilar candidate to Betaseron (Interferon beta-1b), marketed by
Bayer AG for the treatment of multiple sclerosis. The pilot Phase 1
study for PF530 was completed in 2015. PF708 is a therapeutic
equivalent candidate to Forteo (teriparatide), marketed by Eli
Lilly and Company, or Eli Lilly, for the treatment of osteoporosis.
PF708 entered into a bioequivalence study at the end of 2015 and
completed our top-line analysis in the second quarter of 2016. In
addition to the Company’s three lead product candidates, its
pipeline includes five other biosimilar candidates as well as
vaccines and next generation biologic candidates. The Company filed
the Investigational New Drug (“IND”) application for
its recombinant anthrax vaccine at the end of 2014 and initiated a
phase 1a study at the end of 2015.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Follow-on Public Offering</t>
  </si>
  <si>
    <t>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approximately $0.6 million, net proceeds to the Company
were $37.4 million.</t>
  </si>
  <si>
    <t>Subsidiary - Pfenex Limited</t>
  </si>
  <si>
    <t>Subsidiary – Pfenex Limited
The UK subsidiary was formed in December 2013 to assist with the
Company’s international strategy at that time. In May 2015,
the Company initiated the process to dissolve the subsidiary and
finalized the dissolution in September 2015. Since its
incorporation, there had been no activity in the subsidiary and
therefore no intercompany relationship requiring inclusion in the
accompanying unaudited condensed consolidated financial
statements.</t>
  </si>
  <si>
    <t>Basis of Presentation</t>
  </si>
  <si>
    <t>Basis of Presentation
The accompanying unaudited condensed consolidated financial
statements, which include the Company’s wholly-owned
subsidiary, have been prepared in accordance with United States
generally accepted accounting principles (“U.S. GAAP”)
for interim financial information and with the instructions of the
Securities and Exchange Commission (“SEC”) on Form 10-Q
and Rule 10-01 of Regulation S-X. Accordingly, they do not
include all of the information and disclosures required by U.S.
GAAP for complete financial statements.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the Company’s Annual Report on Form 10-K for the year ended
December 31, 2015, as filed with the SEC. The results of
operations for the interim period shown in this report are not
necessarily indicative of the results that may be expected for any
other interim period or for the full year.
Certain reclassifications of 2015 amounts have been made to conform
with the 2016 presentation.</t>
  </si>
  <si>
    <t>Segments</t>
  </si>
  <si>
    <t>Segments
The Company operates in one segment. Management uses one
measurement of profitability and does not segregate its business
for internal reporting. With the exception of $0.1 million of
long-lived assets held by a third-party vendor in India for
manufacturing purposes, as of March 31, 2016, all of our
long-lived assets were located within the United States.</t>
  </si>
  <si>
    <t>Use of Estimates</t>
  </si>
  <si>
    <t>Use of Estimates
The preparation of the accompanying unaudited condensed
consolidated financial statements in conformity with U.S. GAAP
requires management to make estimates and assumptions that affect
the amounts reported in the financial statements and accompanying
notes. Estimates have been prepared on the basis of the most
current and best available information. However, actual results
could differ from those estimates.</t>
  </si>
  <si>
    <t>Cash and Cash Equivalents</t>
  </si>
  <si>
    <t>Cash and Cash Equivalents
The Company considers all highly liquid investments that are
readily convertible into cash and have an original maturity of
three months or less at the time of purchase to be cash
equivalents.</t>
  </si>
  <si>
    <t>Restricted Cash</t>
  </si>
  <si>
    <t>Restricted Cash
As discussed in Note 6, the Company had a line of credit with Wells
Fargo Bank, National Association (“Wells Fargo”) under
which the Company could borrow up to $3.9 million. The line of
credit was secured by a security interest of first priority in
favor of Wells Fargo in all funds deposited into the
Company’s money market account held at Wells Fargo. In
February 2016, the Company terminated the credit facility and
repaid the amount outstanding using its restricted cash.</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March 31, 2016 and
December 31, 2015. For the Company’s cash position of
$96.5 million as of March 31, 2016, the Company has exposure
to credit loss for amounts in excess of insured limits in the event
of non-performance by the institutions; however, the Company does
not anticipate non-performance.
Additional credit risk is related to the Company’s
concentration of receivables. As of March 31, 2016 and
December 31, 2015, receivables were concentrated among one
customer representing 87% and 88% of total net receivables,
respectively. For the three month period ended March 31, 2016,
revenue was concentrated among two customers, including the
Company’s collaborative partner, representing 87% of total
revenues and three customers representing 67% for the three months
ended March 31, 2015. There were no supplier
concentrations.
A portion of revenue is earned from sales outside the United
States. Non-U.S. revenue is denominated in U.S. dollars. A
breakdown of the Company’s net revenue from U.S. and non-U.S.
sources for the three months ended March 31, 2016 and 2015 is
as follows:
Three Months Ended
(in thousands) 2016 2015
US Revenue $ 2,724 $ 1,608
Non-US Revenue 40 367
$ 2,764 $ 1,975
During the three months ended March 31, 2016, no single
country accounted for more than 10% of the Company’s revenue.
During the three months ended March 31, 2015, revenue earned
from non-recurring sales in Japan accounted for 10% of the
Company’s revenue.</t>
  </si>
  <si>
    <t>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s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it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period of
performance. For the three months ended March 31, 2016 and
2015,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Revenue is realized or
realizable and earned when all of the following criteria are met:
(1) persuasive evidence of an arrangement exists,
(2) delivery has occurred or services have been rendered,
(3) the Company’s price to the buyer is fixed or
determinable, and (4) collectability is reasonably assured.
Revenue from sales transactions where the buyer has the right to
return the product is recognized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As of March 31, 2016, the Company has
had minimal product returns related to reagent protein product
sales. However, given the nature of the products, the Company has
recorded reserves of $2 thousand and $1 thousand for warranty and
return rights at March 31, 2016 and December 31, 2015,
respectively. The reserve is a component of accounts and unbilled
receivables, net in the accompanying unaudited condensed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t>
  </si>
  <si>
    <t>Recently Issued Accounting Pronouncements</t>
  </si>
  <si>
    <t>Recently Issued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The
Company is currently evaluating the impact of the adoption of this
accounting standard update on its financial statements.
In November 2015, the FASB issued ASU No. 2015-17 Income Taxes
(Topic 740) Balance Sheet Classification of Deferred Taxes, which
requires all deferred tax assets and liabilities to be classified
as noncurrent on the balance sheet. The new accounting
guidance is effective for annual reporting periods beginning after
December 31, 2016 and interim periods therein. Early adoption
is permitted as of the beginning of interim or annual reporting
periods. The Company has adopted the standard prospectively in
2015 and no adjustment was made to prior periods.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
In March 2016, the FASB issued ASU 2016-09, Compensation-Stock
Compensation (Topic 718): Improvements to Employee Share-Based
Payment Accounting. ASU 2016-09 requires among other things that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This new guidance is effective for annual reporting
periods beginning after December 15, 2017, including interim
periods within those fiscal years. Early adoption is permitted. The
Company is currently assessing the impact of the adoption of ASU
2016-09 on its financial statements.</t>
  </si>
  <si>
    <t>Authoritative guidance defines fair value, establishes a framework
for measuring fair value in U.S. GAAP and requires disclosures
about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for identical assets or liabilities. Level 1 assets at
March 31, 2016 and December 31, 2015 included the
Company’s cash, cash equivalents and investments in
certificates of deposit. There were no Level 1 liabilities;
Level 2 Inputs, other than the quoted prices in active
markets, that are observable either directly or indirectly. The
Company had no Level 2 assets or liabilities at March 31, 2016 or
December 31, 2015; and
Level 3 Unobservable inputs to the valuation methodology
that are significant to the measurement of the fair value of assets
or liabilities in which there is little or no market data. The
Company had no Level 3 assets or liabilities at March 31, 2016 or
December 31, 2015.</t>
  </si>
  <si>
    <t>Organization and Summary of Significant Accounting Policies (Tables)</t>
  </si>
  <si>
    <t>Summary of Sales Revenue</t>
  </si>
  <si>
    <t>A breakdown of the Company’s net revenue from U.S. and
non-U.S. sources for the three months ended March 31, 2016 and
2015 is as follows:
Three Months Ended
(in thousands) 2016 2015
US Revenue $ 2,724 $ 1,608
Non-US Revenue 40 367
$ 2,764 $ 1,975</t>
  </si>
  <si>
    <t>Fair Value Measurements (Tables)</t>
  </si>
  <si>
    <t>Schedule of Assets Measured at Fair Value on Recurring Basis</t>
  </si>
  <si>
    <t>The following table presents the Company’s assets that are
measured at fair value on a recurring basis as of March 31,
2016 and December 31, 2015:
(in thousands) Total
Fair Value Measurements at Reporting Date Using
Quoted Prices Significant Significant
March 31, 2016
Cash and money market funds $ 96,527 $ 96,527 $
— $
—
Total assets measured at fair value $ 96,527 $ 96,527 $
— $
—
December 31, 2015
Cash and money market funds $ 110,120 $ 110,120 $
— $
—
Total assets measured at fair value $ 110,120 $ 110,120 $
— $
—</t>
  </si>
  <si>
    <t>Property and Equipment (Tables)</t>
  </si>
  <si>
    <t>Summary of Property and Equipment</t>
  </si>
  <si>
    <t>Property and equipment consisted of the following:
(in thousands) March 31, December 31,
Furniture and equipment $ 221 $ 175
Computers and IT equipment 311 267
Purchased software 764 728
Lab and research equipment 4,410 3,879
Leasehold improvements 494 463
Construction in progress 432
—
Other fixed assets 64 65
Total property and equipment, gross 6,696 5,577
Less: accumulated depreciation and amortization (2,547 ) (2,398 )
Total property and equipment, net $
4,149 $
3,179
Total depreciation and amortization expense was included in
selling, general and administrative expenses and research and
development in the accompanying condensed consolidated statements
of operations as follows:
Three Months Ended
(in thousands) 2016 2015
Selling, general and administrative $ 55 $ 69
Research and development 94 57
Total depreciation and amortization expense $
149 $
126</t>
  </si>
  <si>
    <t>Intangible Assets (Tables)</t>
  </si>
  <si>
    <t>Summary of Intangible Assets</t>
  </si>
  <si>
    <t>Intangible assets consisted of the following:
(in thousands) March 31, December 31,
Customer relationships $ 3,750 $ 3,750
Developed technology 4,400 4,400
Trade names 910 910
Gross intangible assets 9,060 9,060
Less: Accumulated amortization (3,361 ) (3,228 )
Total intangible assets, net $
5,699 $
5,832</t>
  </si>
  <si>
    <t>Accrued Liabilities (Tables)</t>
  </si>
  <si>
    <t>Components of Accrued Liabilities</t>
  </si>
  <si>
    <t>Accrued liabilities consisted of the following:
(in thousands) March 31, December 31,
Accrued vacation $ 519 $ 438
Deferred rent 421 380
Accrued bonuses 396 1,239
Other accrued employee-related liabilities 299 205
Accrued professional fees 587 447
Accrued supplier liability 111 90
Accrued subcontractor costs 2,713 2,913
Other accrued liabilities 629 285
Total accrued liabilities $ 5,675 $ 5,997</t>
  </si>
  <si>
    <t>Stock-Based Compensation (Tables)</t>
  </si>
  <si>
    <t>Summary of Stock-Based Compensation Expense</t>
  </si>
  <si>
    <t>The following table summarizes stock-based compensation
expense:
Three Months Ended
(in thousands) 2016 2015
Cost of revenues $ 28 $ 21
Research and development 211 29
Selling, general and administrative 618 266
Total $ 857 $ 316
Stock-based compensation from:
Stock options $ 788 $ 285
Employee stock purchase plan 69 31
Total $ 857 $ 316</t>
  </si>
  <si>
    <t>Assumptions used to Estimate Fair Value of Employee Stock Purchase Plan</t>
  </si>
  <si>
    <t>The fair value of the employees’ stock purchase rights
granted under the ESPP was estimated using the Black-Scholes option
pricing model with the following assumptions:
Three Months Ended March 31,
2016 2015
Risk-free interest rate
Less than 1.0%
Less than 1.0%
Expected volatility 67.3% - 78.5%
36.1% -
Dividend yield 0.0% 0.0%
Expected term (months)
6 – 24
6 – 24</t>
  </si>
  <si>
    <t>Assumptions used to Estimate Fair Value of Stock Options</t>
  </si>
  <si>
    <t>The following assumptions were used to estimate the fair value of
stock options:
Three Months Ended March 31,
2016 2015
Risk-free interest rate 1.3% - 1.9% 1.3% - 1.7%
Expected volatility 63.1% - 68.6% 52.5% - 53.0%
Dividend yield 0.0% 0.0%
Expected term (years) 5.1 – 6.3 6.0 – 6.1</t>
  </si>
  <si>
    <t>Summary of Stock Option Activity</t>
  </si>
  <si>
    <t xml:space="preserve">The following table summarizes the Company’s stock option
activity during the three months ended March 31, 2016:
Number of Options Weighted Average Exercise Price
(in thousands, except weighted average exercise price)
Outstanding at December 31, 2015 1,638 $ 8.50
Granted 702 9.20
Exercised (43 ) 0.40
Cancelled (forfeited) (70 ) 14.49
Outstanding at March 31, 2016 2,227 $ 8.70
Vested and expected to vest at March 31, 2016 2,011 $ 8.58
Vested and exercisable at March 31, 2016 670 $ 5.23 </t>
  </si>
  <si>
    <t>Net Loss per Share of Common Stock (Tables)</t>
  </si>
  <si>
    <t>Computation of Basic and Diluted Net Loss Per Share</t>
  </si>
  <si>
    <t>The following table summarizes the computation of basic and diluted
net loss per share:
Three Months Ended March 31,
(in thousands, except per share
data) 2016 2015
Net loss $ (8,209 ) $ (5,972 )
Weighted-average common shares used to compute basic and diluted
net loss per share 23,353 20,474
Net loss per common share basic and diluted $ (0.35 ) $ (0.29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as their effect would be
anti-dilutive:
March 31,
(in thousands) 2016 2015
ESPP 54 46
Options to purchase common stock 2,227 1,592 </t>
  </si>
  <si>
    <t>Organization and Summary of Significant Accounting Policies - Additional Information (Detail)</t>
  </si>
  <si>
    <t>1 Months Ended</t>
  </si>
  <si>
    <t>12 Months Ended</t>
  </si>
  <si>
    <t>Apr. 30, 2015USD ($)$ / sharesshares</t>
  </si>
  <si>
    <t>Mar. 31, 2016USD ($)CustomerSegmentsshares</t>
  </si>
  <si>
    <t>Mar. 31, 2015USD ($)Customer</t>
  </si>
  <si>
    <t>Dec. 31, 2015USD ($)Customershares</t>
  </si>
  <si>
    <t>Basis Of Presentation And Summary Of Significant Accounting Policies [Line Items]</t>
  </si>
  <si>
    <t>Common stock, shares issued | shares</t>
  </si>
  <si>
    <t>Number of operating segments | Segments</t>
  </si>
  <si>
    <t>Cash and cash equivalents original maturity, description</t>
  </si>
  <si>
    <t>Three months or less</t>
  </si>
  <si>
    <t>Revenue recognized</t>
  </si>
  <si>
    <t>Product return policy period</t>
  </si>
  <si>
    <t>30 days</t>
  </si>
  <si>
    <t>Reagent Protein Product [Member]</t>
  </si>
  <si>
    <t>Warranty reserve accrual</t>
  </si>
  <si>
    <t>INDIA</t>
  </si>
  <si>
    <t>Segment long-lived assets categorized for manufacturing purpose</t>
  </si>
  <si>
    <t>Credit Availability Concentration Risk [Member]</t>
  </si>
  <si>
    <t>Cash</t>
  </si>
  <si>
    <t>Customer Concentration Risk [Member]</t>
  </si>
  <si>
    <t>Number of customers accounted for receivables | Customer</t>
  </si>
  <si>
    <t>Customer Concentration Risk [Member] | Sales Revenue, Net [Member]</t>
  </si>
  <si>
    <t>Number of customers accounted for revenue | Customer</t>
  </si>
  <si>
    <t>Concentration of risk percentage</t>
  </si>
  <si>
    <t>87.00%</t>
  </si>
  <si>
    <t>67.00%</t>
  </si>
  <si>
    <t>Customer Concentration Risk [Member] | Accounts Receivable [Member]</t>
  </si>
  <si>
    <t>88.00%</t>
  </si>
  <si>
    <t>Geographic Concentration Risk [Member] | Japan [Member] | Sales Revenue, Net [Member]</t>
  </si>
  <si>
    <t>10.00%</t>
  </si>
  <si>
    <t>Revolving Line of Credit [Member]</t>
  </si>
  <si>
    <t>Line of credit facility, Maximum borrowing capacity</t>
  </si>
  <si>
    <t>Maximum [Member] | Geographic Concentration Risk [Member] | Sales Revenue, Net [Member]</t>
  </si>
  <si>
    <t>Underwriters' Option [Member]</t>
  </si>
  <si>
    <t>Issuance of stock (in shares) | shares</t>
  </si>
  <si>
    <t>Follow On Public Offering [Member]</t>
  </si>
  <si>
    <t>Common stock price, per share | $ / shares</t>
  </si>
  <si>
    <t>Proceeds from issuance of common stock from secondary offering</t>
  </si>
  <si>
    <t>Underwriting discounts and commissions</t>
  </si>
  <si>
    <t>Offering expense</t>
  </si>
  <si>
    <t>Net Proceeds from issuance initial public offering</t>
  </si>
  <si>
    <t>Organization and Summary of Significant Accounting Policies - Summary of Sales Revenue (Detail) - USD ($) $ in Thousands</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Property and Equipment - Summary of Property and Equipment (Detail) - USD ($) $ in Thousands</t>
  </si>
  <si>
    <t>Property, Plant and Equipment [Line Items]</t>
  </si>
  <si>
    <t>Total property and equipment, gross</t>
  </si>
  <si>
    <t>Less: accumulated depreciation and amortization</t>
  </si>
  <si>
    <t>Total property and equipment, net</t>
  </si>
  <si>
    <t>Furniture and Equipment [Member]</t>
  </si>
  <si>
    <t>Computer and IT Equipment [Member]</t>
  </si>
  <si>
    <t>Purchased Software [Member]</t>
  </si>
  <si>
    <t>Lab and Research Equipment [Member]</t>
  </si>
  <si>
    <t>Leasehold Improvements [Member]</t>
  </si>
  <si>
    <t>Construction in Progress [Member]</t>
  </si>
  <si>
    <t>Other Fixed Assets [Member]</t>
  </si>
  <si>
    <t>Property and Equipment - Depreciation and Amortization Expense (Detail) - USD ($) $ in Thousands</t>
  </si>
  <si>
    <t>Total depreciation and amortization expense</t>
  </si>
  <si>
    <t>Selling, General and Administrative [Member]</t>
  </si>
  <si>
    <t>Research and Development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Trade Names [Member]</t>
  </si>
  <si>
    <t>Customer Relationships [Member]</t>
  </si>
  <si>
    <t>Developed Technology [Member]</t>
  </si>
  <si>
    <t>Intangible Assets - Additional Information (Detail) - USD ($) $ in Thousands</t>
  </si>
  <si>
    <t>Finite-Lived Intangible Assets [Line Items]</t>
  </si>
  <si>
    <t>Estimated amortization expense of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Line of Credit Obligation - Additional Information (Detail) - USD ($)</t>
  </si>
  <si>
    <t>Feb. 29, 2016</t>
  </si>
  <si>
    <t>Jul. 01, 2015</t>
  </si>
  <si>
    <t>Line of Credit Facility [Line Items]</t>
  </si>
  <si>
    <t>Line of credit total outstanding amount</t>
  </si>
  <si>
    <t>Amended Revolving Credit Facility [Member]</t>
  </si>
  <si>
    <t>Interest expense</t>
  </si>
  <si>
    <t>Amended and Restated Credit Agreement [Member] | Revolving Line of Credit [Member]</t>
  </si>
  <si>
    <t>Line of credit, fixed interest rate</t>
  </si>
  <si>
    <t>2.30%</t>
  </si>
  <si>
    <t>Repayment of debt</t>
  </si>
  <si>
    <t>Wells Fargo 2012 LOC [Member]</t>
  </si>
  <si>
    <t>Wells Fargo 2013 LOC [Member]</t>
  </si>
  <si>
    <t>Commitments and Contingencies - Additional Information (Detail)</t>
  </si>
  <si>
    <t>Nov. 30, 2015USD ($)ft²</t>
  </si>
  <si>
    <t>Sep. 30, 2014USD ($)ft²</t>
  </si>
  <si>
    <t>Jun. 30, 2010</t>
  </si>
  <si>
    <t>Mar. 31, 2016USD ($)</t>
  </si>
  <si>
    <t>Mar. 31, 2015USD ($)</t>
  </si>
  <si>
    <t>Feb. 28, 2015USD ($)</t>
  </si>
  <si>
    <t>Other Commitments [Line Items]</t>
  </si>
  <si>
    <t>Initial term of lease</t>
  </si>
  <si>
    <t>10 years</t>
  </si>
  <si>
    <t>Lease commencement date</t>
  </si>
  <si>
    <t>2011-04</t>
  </si>
  <si>
    <t>Description of lease agreement terms</t>
  </si>
  <si>
    <t>Under the terms of the Lease, the  Company pays annual base rent, subject to an annual fixed percentage increase,  plus its share of common operating expenses.</t>
  </si>
  <si>
    <t>Annual base rent abatement percentage</t>
  </si>
  <si>
    <t>50.00%</t>
  </si>
  <si>
    <t>Estimated rent payments over life of lease</t>
  </si>
  <si>
    <t>Extend term of lease</t>
  </si>
  <si>
    <t>Lease to extend the term for an  additional three years through March 31, 2024</t>
  </si>
  <si>
    <t>Lease additional facilities | ft²</t>
  </si>
  <si>
    <t>Increase in estimated rent payments over life of lease</t>
  </si>
  <si>
    <t>Additional term of lease agreement</t>
  </si>
  <si>
    <t>3 years</t>
  </si>
  <si>
    <t>Operating lease expiration date</t>
  </si>
  <si>
    <t>Mar. 31,
		2024</t>
  </si>
  <si>
    <t>Office And Lab Equipment [Member]</t>
  </si>
  <si>
    <t>Operating and capital lease expiration dates</t>
  </si>
  <si>
    <t>Various dates  through December 2020.</t>
  </si>
  <si>
    <t>Lab Equipment [Member]</t>
  </si>
  <si>
    <t>2 years</t>
  </si>
  <si>
    <t>New Space [Member]</t>
  </si>
  <si>
    <t>Existing Space [Member]</t>
  </si>
  <si>
    <t>Collaborative Arrangement, Product PF582 [Member]</t>
  </si>
  <si>
    <t>Patent lives expiration year</t>
  </si>
  <si>
    <t>License revenue recognized</t>
  </si>
  <si>
    <t>Collaborative Arrangement, Product PF582 [Member] | Maximum [Member]</t>
  </si>
  <si>
    <t>Eligible one time payment receivable under collaboration agreements</t>
  </si>
  <si>
    <t>Milestone payments receivable</t>
  </si>
  <si>
    <t>Collaborative Arrangement, Product PF582 [Member] | Up-front Payment Arrangement [Member]</t>
  </si>
  <si>
    <t>Non-refundable upfront payment received</t>
  </si>
  <si>
    <t>Common Stock and Preferred Stock - Additional Information (Detail)</t>
  </si>
  <si>
    <t>Mar. 31, 2016Voteshares</t>
  </si>
  <si>
    <t>Dec. 31, 2015shares</t>
  </si>
  <si>
    <t>Votes entitled for every common stock | Vote</t>
  </si>
  <si>
    <t>Preferred stock, shares authorized | shares</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Stock Options [Member]</t>
  </si>
  <si>
    <t>2014 Employee Stock Purchase Plan [Member]</t>
  </si>
  <si>
    <t>Stock-Based Compensation - Additional Information (Detail) - USD ($)</t>
  </si>
  <si>
    <t>Jul. 31, 2014</t>
  </si>
  <si>
    <t>Share-based Compensation Arrangement by Share-based Payment Award [Line Items]</t>
  </si>
  <si>
    <t>Shares annual increase terms under ESPP</t>
  </si>
  <si>
    <t>Annual  increase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t>
  </si>
  <si>
    <t>Annually shares increase percent under ESPP</t>
  </si>
  <si>
    <t>1.50%</t>
  </si>
  <si>
    <t>Shares reserved for issuance</t>
  </si>
  <si>
    <t>Number of Options, Granted</t>
  </si>
  <si>
    <t>Number of common stock outstanding</t>
  </si>
  <si>
    <t>Share based plan ten years date of grant</t>
  </si>
  <si>
    <t>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t>
  </si>
  <si>
    <t>Annually shares increase percent</t>
  </si>
  <si>
    <t>2.50%</t>
  </si>
  <si>
    <t>Proceeds from exercise of stock options</t>
  </si>
  <si>
    <t>Unrecognized compensation cost related to unvested stock options</t>
  </si>
  <si>
    <t>Unrecognized compensation cost related to unvested stock options, weighted average period for recognition</t>
  </si>
  <si>
    <t>3 years 2 months 12 days</t>
  </si>
  <si>
    <t>Shares purchased under ESPP</t>
  </si>
  <si>
    <t>Proceeds from issuance of shares under ESPP</t>
  </si>
  <si>
    <t>Share based awards description</t>
  </si>
  <si>
    <t>The ESPP provides eligible employees of the Company with an opportunity to  acquire shares of its common stock at a discount. The ESPP permits eligible  employees to purchase shares of common stock during consecutive and overlapping  24-month offering periods beginning on the first trading day on or after  February 15 and August 15 of each year ("Offering Periods"), unless adjusted by  the board of directors or one of its designated committees.</t>
  </si>
  <si>
    <t>Maximum fair market value of condition</t>
  </si>
  <si>
    <t>Maximum shares employee can purchase</t>
  </si>
  <si>
    <t>15.00%</t>
  </si>
  <si>
    <t>Maximum number of common stock purchased in semi annual periods</t>
  </si>
  <si>
    <t>Percentage on market value of common stock</t>
  </si>
  <si>
    <t>85.00%</t>
  </si>
  <si>
    <t>2009 Equity Incentive Plan [Member]</t>
  </si>
  <si>
    <t>Share-based compensation arrangement by share-based payment award, award vesting period</t>
  </si>
  <si>
    <t>4 years</t>
  </si>
  <si>
    <t>2014 Equity Incentive Plan [Member]</t>
  </si>
  <si>
    <t>Stock options granted to date under the 2009 Plan and the 2014 Plan have a term  of ten years from the date of grant</t>
  </si>
  <si>
    <t>2009 and 2014 Equity Incentive Plan [Member]</t>
  </si>
  <si>
    <t>Weighted average remaining contractual term</t>
  </si>
  <si>
    <t>6 years 8 months 12 days</t>
  </si>
  <si>
    <t>Incentive Stock Option [Member]</t>
  </si>
  <si>
    <t>5 years</t>
  </si>
  <si>
    <t>Percentage of voting power</t>
  </si>
  <si>
    <t>Maximum [Member] | Scenario, May be added to the 2014 Plan [Member] | 2009 Equity Incentive Plan [Member]</t>
  </si>
  <si>
    <t>Maximum number of previously granted shares that can be added</t>
  </si>
  <si>
    <t>Stock-Based Compensation - Assumptions used to Estimate Fair Value of Stock Options (Detail)</t>
  </si>
  <si>
    <t>Risk-free interest rate, minimum</t>
  </si>
  <si>
    <t>1.30%</t>
  </si>
  <si>
    <t>Risk-free interest rate, maximum</t>
  </si>
  <si>
    <t>1.90%</t>
  </si>
  <si>
    <t>1.70%</t>
  </si>
  <si>
    <t>Expected volatility, minimum</t>
  </si>
  <si>
    <t>63.10%</t>
  </si>
  <si>
    <t>52.50%</t>
  </si>
  <si>
    <t>Expected volatility, maximum</t>
  </si>
  <si>
    <t>68.60%</t>
  </si>
  <si>
    <t>53.00%</t>
  </si>
  <si>
    <t>Dividend yield</t>
  </si>
  <si>
    <t>0.00%</t>
  </si>
  <si>
    <t>1.00%</t>
  </si>
  <si>
    <t>67.30%</t>
  </si>
  <si>
    <t>36.10%</t>
  </si>
  <si>
    <t>78.50%</t>
  </si>
  <si>
    <t>44.80%</t>
  </si>
  <si>
    <t>Minimum [Member]</t>
  </si>
  <si>
    <t>Expected term</t>
  </si>
  <si>
    <t>5 years 1 month 6 days</t>
  </si>
  <si>
    <t>6 years</t>
  </si>
  <si>
    <t>Minimum [Member] | 2014 Employee Stock Purchase Plan [Member]</t>
  </si>
  <si>
    <t>6 months</t>
  </si>
  <si>
    <t>Maximum [Member]</t>
  </si>
  <si>
    <t>6 years 3 months 18 days</t>
  </si>
  <si>
    <t>6 years 1 month 6 days</t>
  </si>
  <si>
    <t>Maximum [Member] | 2014 Employee Stock Purchase Plan [Member]</t>
  </si>
  <si>
    <t>24 months</t>
  </si>
  <si>
    <t>Stock-Based Compensation - Summary of Stock Option Activity (Detail) shares in Thousands</t>
  </si>
  <si>
    <t>Mar. 31, 2016$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March 31, 2016 | shares</t>
  </si>
  <si>
    <t>Number of Options, Vested and exercisable at March 31, 2016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March 31, 2016 | $ / shares</t>
  </si>
  <si>
    <t>Weighted Average Exercise Price, Vested and exercisable at March 31, 2016 | $ / shares</t>
  </si>
  <si>
    <t>Income Taxes - Additional Information (Detail) - USD ($)</t>
  </si>
  <si>
    <t>Dec. 31, 2016</t>
  </si>
  <si>
    <t>Income Tax Contingency [Line Items]</t>
  </si>
  <si>
    <t>Upfront payment for tax purposes</t>
  </si>
  <si>
    <t>Future reversal of deferred revenue</t>
  </si>
  <si>
    <t>Expected Tax Expenses [Member]</t>
  </si>
  <si>
    <t>Net Loss per Share of Common Stock - Computation of Basic and Diluted Net Loss Per Share (Detail) - USD ($) $ / shares in Units, shares in Thousands, $ in Thousands</t>
  </si>
  <si>
    <t>Net Loss per Share of Common Stock - Summary of Potentially Dilutive Securities Outstanding Excluded From Computation of Diluted Shares Outstanding (Detail) - shares shares in Thousands</t>
  </si>
  <si>
    <t>Antidilutive Securities Excluded from Computation of Earnings Per Share [Line Items]</t>
  </si>
  <si>
    <t>Securities excluded from the computation of diluted shares</t>
  </si>
  <si>
    <t>Options to Purchase Common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8121</v>
      </c>
    </row>
    <row r="12" spans="1:3">
      <c r="A12" s="4" t="s">
        <v>19</v>
      </c>
      <c r="B12" s="4" t="s">
        <v>20</v>
      </c>
    </row>
    <row r="13" spans="1:3">
      <c r="A13" s="4" t="s">
        <v>21</v>
      </c>
      <c r="B13" s="4" t="s">
        <v>22</v>
      </c>
    </row>
    <row r="14" spans="1:3">
      <c r="A14" s="4" t="s">
        <v>23</v>
      </c>
      <c r="C14" s="6" t="n">
        <v>23376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11</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71</v>
      </c>
      <c r="B13" s="4" t="s">
        <v>162</v>
      </c>
    </row>
    <row r="14" spans="1:2">
      <c r="A14" s="4" t="s">
        <v>163</v>
      </c>
      <c r="B14" s="4" t="s">
        <v>164</v>
      </c>
    </row>
    <row r="15" spans="1:2">
      <c r="A15" s="4" t="s">
        <v>113</v>
      </c>
      <c r="B1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11</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9</v>
      </c>
      <c r="B1" s="2" t="s">
        <v>1</v>
      </c>
    </row>
    <row r="2" spans="1:2">
      <c r="B2" s="2" t="s">
        <v>2</v>
      </c>
    </row>
    <row r="3" spans="1:2">
      <c r="A3" s="3" t="s">
        <v>114</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527</v>
      </c>
      <c r="C3" s="7" t="n">
        <v>106162</v>
      </c>
    </row>
    <row r="4" spans="1:3">
      <c r="A4" s="4" t="s">
        <v>28</v>
      </c>
      <c r="C4" s="6" t="n">
        <v>3959</v>
      </c>
    </row>
    <row r="5" spans="1:3">
      <c r="A5" s="4" t="s">
        <v>29</v>
      </c>
      <c r="B5" s="6" t="n">
        <v>2969</v>
      </c>
      <c r="C5" s="6" t="n">
        <v>2683</v>
      </c>
    </row>
    <row r="6" spans="1:3">
      <c r="A6" s="4" t="s">
        <v>30</v>
      </c>
      <c r="B6" s="6" t="n">
        <v>508</v>
      </c>
      <c r="C6" s="6" t="n">
        <v>508</v>
      </c>
    </row>
    <row r="7" spans="1:3">
      <c r="A7" s="4" t="s">
        <v>31</v>
      </c>
      <c r="B7" s="6" t="n">
        <v>2088</v>
      </c>
      <c r="C7" s="6" t="n">
        <v>1718</v>
      </c>
    </row>
    <row r="8" spans="1:3">
      <c r="A8" s="4" t="s">
        <v>32</v>
      </c>
      <c r="B8" s="6" t="n">
        <v>102092</v>
      </c>
      <c r="C8" s="6" t="n">
        <v>115030</v>
      </c>
    </row>
    <row r="9" spans="1:3">
      <c r="A9" s="4" t="s">
        <v>33</v>
      </c>
      <c r="B9" s="6" t="n">
        <v>1955</v>
      </c>
      <c r="C9" s="6" t="n">
        <v>1955</v>
      </c>
    </row>
    <row r="10" spans="1:3">
      <c r="A10" s="4" t="s">
        <v>34</v>
      </c>
      <c r="B10" s="6" t="n">
        <v>4149</v>
      </c>
      <c r="C10" s="6" t="n">
        <v>3179</v>
      </c>
    </row>
    <row r="11" spans="1:3">
      <c r="A11" s="4" t="s">
        <v>35</v>
      </c>
      <c r="B11" s="6" t="n">
        <v>121</v>
      </c>
      <c r="C11" s="6" t="n">
        <v>121</v>
      </c>
    </row>
    <row r="12" spans="1:3">
      <c r="A12" s="4" t="s">
        <v>36</v>
      </c>
      <c r="B12" s="6" t="n">
        <v>5699</v>
      </c>
      <c r="C12" s="6" t="n">
        <v>5832</v>
      </c>
    </row>
    <row r="13" spans="1:3">
      <c r="A13" s="4" t="s">
        <v>37</v>
      </c>
      <c r="B13" s="6" t="n">
        <v>5577</v>
      </c>
      <c r="C13" s="6" t="n">
        <v>5577</v>
      </c>
    </row>
    <row r="14" spans="1:3">
      <c r="A14" s="4" t="s">
        <v>38</v>
      </c>
      <c r="B14" s="6" t="n">
        <v>119593</v>
      </c>
      <c r="C14" s="6" t="n">
        <v>131694</v>
      </c>
    </row>
    <row r="15" spans="1:3">
      <c r="A15" s="3" t="s">
        <v>39</v>
      </c>
    </row>
    <row r="16" spans="1:3">
      <c r="A16" s="4" t="s">
        <v>40</v>
      </c>
      <c r="B16" s="6" t="n">
        <v>1087</v>
      </c>
      <c r="C16" s="6" t="n">
        <v>886</v>
      </c>
    </row>
    <row r="17" spans="1:3">
      <c r="A17" s="4" t="s">
        <v>41</v>
      </c>
      <c r="B17" s="6" t="n">
        <v>5675</v>
      </c>
      <c r="C17" s="6" t="n">
        <v>5997</v>
      </c>
    </row>
    <row r="18" spans="1:3">
      <c r="A18" s="4" t="s">
        <v>42</v>
      </c>
      <c r="B18" s="6" t="n">
        <v>3907</v>
      </c>
      <c r="C18" s="6" t="n">
        <v>3870</v>
      </c>
    </row>
    <row r="19" spans="1:3">
      <c r="A19" s="4" t="s">
        <v>43</v>
      </c>
      <c r="C19" s="6" t="n">
        <v>3813</v>
      </c>
    </row>
    <row r="20" spans="1:3">
      <c r="A20" s="4" t="s">
        <v>44</v>
      </c>
      <c r="B20" s="6" t="n">
        <v>1645</v>
      </c>
      <c r="C20" s="6" t="n">
        <v>1676</v>
      </c>
    </row>
    <row r="21" spans="1:3">
      <c r="A21" s="4" t="s">
        <v>45</v>
      </c>
      <c r="B21" s="6" t="n">
        <v>12314</v>
      </c>
      <c r="C21" s="6" t="n">
        <v>16242</v>
      </c>
    </row>
    <row r="22" spans="1:3">
      <c r="A22" s="4" t="s">
        <v>46</v>
      </c>
      <c r="B22" s="6" t="n">
        <v>43278</v>
      </c>
      <c r="C22" s="6" t="n">
        <v>44225</v>
      </c>
    </row>
    <row r="23" spans="1:3">
      <c r="A23" s="4" t="s">
        <v>47</v>
      </c>
      <c r="B23" s="6" t="n">
        <v>61</v>
      </c>
      <c r="C23" s="6" t="n">
        <v>46</v>
      </c>
    </row>
    <row r="24" spans="1:3">
      <c r="A24" s="4" t="s">
        <v>48</v>
      </c>
      <c r="B24" s="7" t="n">
        <v>55653</v>
      </c>
      <c r="C24" s="7" t="n">
        <v>60513</v>
      </c>
    </row>
    <row r="25" spans="1:3">
      <c r="A25" s="4" t="s">
        <v>49</v>
      </c>
      <c r="B25" s="4" t="s">
        <v>50</v>
      </c>
      <c r="C25" s="4" t="s">
        <v>50</v>
      </c>
    </row>
    <row r="26" spans="1:3">
      <c r="A26" s="3" t="s">
        <v>51</v>
      </c>
    </row>
    <row r="27" spans="1:3">
      <c r="A27" s="4" t="s">
        <v>52</v>
      </c>
      <c r="B27" s="4" t="s">
        <v>50</v>
      </c>
      <c r="C27" s="4" t="s">
        <v>50</v>
      </c>
    </row>
    <row r="28" spans="1:3">
      <c r="A28" s="4" t="s">
        <v>53</v>
      </c>
      <c r="B28" s="7" t="n">
        <v>24</v>
      </c>
      <c r="C28" s="7" t="n">
        <v>24</v>
      </c>
    </row>
    <row r="29" spans="1:3">
      <c r="A29" s="4" t="s">
        <v>54</v>
      </c>
      <c r="B29" s="6" t="n">
        <v>213629</v>
      </c>
      <c r="C29" s="6" t="n">
        <v>212661</v>
      </c>
    </row>
    <row r="30" spans="1:3">
      <c r="A30" s="4" t="s">
        <v>55</v>
      </c>
      <c r="B30" s="6" t="n">
        <v>-149713</v>
      </c>
      <c r="C30" s="6" t="n">
        <v>-141504</v>
      </c>
    </row>
    <row r="31" spans="1:3">
      <c r="A31" s="4" t="s">
        <v>56</v>
      </c>
      <c r="B31" s="6" t="n">
        <v>63940</v>
      </c>
      <c r="C31" s="6" t="n">
        <v>71181</v>
      </c>
    </row>
    <row r="32" spans="1:3">
      <c r="A32" s="4" t="s">
        <v>57</v>
      </c>
      <c r="B32" s="7" t="n">
        <v>119593</v>
      </c>
      <c r="C32" s="7" t="n">
        <v>131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17</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2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23</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7"/>
    <col customWidth="1" max="3" min="3" width="43"/>
    <col customWidth="1" max="4" min="4" width="29"/>
    <col customWidth="1" max="5" min="5" width="35"/>
  </cols>
  <sheetData>
    <row r="1" spans="1:5">
      <c r="A1" s="1" t="s">
        <v>195</v>
      </c>
      <c r="B1" s="2" t="s">
        <v>196</v>
      </c>
      <c r="C1" s="2" t="s">
        <v>1</v>
      </c>
      <c r="E1" s="2" t="s">
        <v>197</v>
      </c>
    </row>
    <row r="2" spans="1:5">
      <c r="B2" s="2" t="s">
        <v>198</v>
      </c>
      <c r="C2" s="2" t="s">
        <v>199</v>
      </c>
      <c r="D2" s="2" t="s">
        <v>200</v>
      </c>
      <c r="E2" s="2" t="s">
        <v>201</v>
      </c>
    </row>
    <row r="3" spans="1:5">
      <c r="A3" s="3" t="s">
        <v>202</v>
      </c>
    </row>
    <row r="4" spans="1:5">
      <c r="A4" s="4" t="s">
        <v>203</v>
      </c>
      <c r="C4" s="6" t="n">
        <v>23375992</v>
      </c>
      <c r="E4" s="6" t="n">
        <v>23316413</v>
      </c>
    </row>
    <row r="5" spans="1:5">
      <c r="A5" s="4" t="s">
        <v>204</v>
      </c>
      <c r="C5" s="6" t="n">
        <v>1</v>
      </c>
    </row>
    <row r="6" spans="1:5">
      <c r="A6" s="4" t="s">
        <v>205</v>
      </c>
      <c r="C6" s="4" t="s">
        <v>206</v>
      </c>
    </row>
    <row r="7" spans="1:5">
      <c r="A7" s="4" t="s">
        <v>207</v>
      </c>
      <c r="C7" s="7" t="n">
        <v>0</v>
      </c>
      <c r="D7" s="7" t="n">
        <v>0</v>
      </c>
    </row>
    <row r="8" spans="1:5">
      <c r="A8" s="4" t="s">
        <v>208</v>
      </c>
      <c r="C8" s="4" t="s">
        <v>209</v>
      </c>
    </row>
    <row r="9" spans="1:5">
      <c r="A9" s="4" t="s">
        <v>210</v>
      </c>
    </row>
    <row r="10" spans="1:5">
      <c r="A10" s="3" t="s">
        <v>202</v>
      </c>
    </row>
    <row r="11" spans="1:5">
      <c r="A11" s="4" t="s">
        <v>211</v>
      </c>
      <c r="C11" s="7" t="n">
        <v>2000</v>
      </c>
      <c r="E11" s="7" t="n">
        <v>1000</v>
      </c>
    </row>
    <row r="12" spans="1:5">
      <c r="A12" s="4" t="s">
        <v>212</v>
      </c>
    </row>
    <row r="13" spans="1:5">
      <c r="A13" s="3" t="s">
        <v>202</v>
      </c>
    </row>
    <row r="14" spans="1:5">
      <c r="A14" s="4" t="s">
        <v>213</v>
      </c>
      <c r="C14" s="6" t="n">
        <v>100000</v>
      </c>
    </row>
    <row r="15" spans="1:5">
      <c r="A15" s="4" t="s">
        <v>214</v>
      </c>
    </row>
    <row r="16" spans="1:5">
      <c r="A16" s="3" t="s">
        <v>202</v>
      </c>
    </row>
    <row r="17" spans="1:5">
      <c r="A17" s="4" t="s">
        <v>215</v>
      </c>
      <c r="C17" s="7" t="n">
        <v>96500000</v>
      </c>
    </row>
    <row r="18" spans="1:5">
      <c r="A18" s="4" t="s">
        <v>216</v>
      </c>
    </row>
    <row r="19" spans="1:5">
      <c r="A19" s="3" t="s">
        <v>202</v>
      </c>
    </row>
    <row r="20" spans="1:5">
      <c r="A20" s="4" t="s">
        <v>217</v>
      </c>
      <c r="C20" s="6" t="n">
        <v>1</v>
      </c>
      <c r="E20" s="6" t="n">
        <v>1</v>
      </c>
    </row>
    <row r="21" spans="1:5">
      <c r="A21" s="4" t="s">
        <v>218</v>
      </c>
    </row>
    <row r="22" spans="1:5">
      <c r="A22" s="3" t="s">
        <v>202</v>
      </c>
    </row>
    <row r="23" spans="1:5">
      <c r="A23" s="4" t="s">
        <v>219</v>
      </c>
      <c r="C23" s="6" t="n">
        <v>2</v>
      </c>
      <c r="D23" s="6" t="n">
        <v>3</v>
      </c>
    </row>
    <row r="24" spans="1:5">
      <c r="A24" s="4" t="s">
        <v>220</v>
      </c>
      <c r="C24" s="4" t="s">
        <v>221</v>
      </c>
      <c r="D24" s="4" t="s">
        <v>222</v>
      </c>
    </row>
    <row r="25" spans="1:5">
      <c r="A25" s="4" t="s">
        <v>223</v>
      </c>
    </row>
    <row r="26" spans="1:5">
      <c r="A26" s="3" t="s">
        <v>202</v>
      </c>
    </row>
    <row r="27" spans="1:5">
      <c r="A27" s="4" t="s">
        <v>220</v>
      </c>
      <c r="C27" s="4" t="s">
        <v>221</v>
      </c>
      <c r="E27" s="4" t="s">
        <v>224</v>
      </c>
    </row>
    <row r="28" spans="1:5">
      <c r="A28" s="4" t="s">
        <v>225</v>
      </c>
    </row>
    <row r="29" spans="1:5">
      <c r="A29" s="3" t="s">
        <v>202</v>
      </c>
    </row>
    <row r="30" spans="1:5">
      <c r="A30" s="4" t="s">
        <v>220</v>
      </c>
      <c r="D30" s="4" t="s">
        <v>226</v>
      </c>
    </row>
    <row r="31" spans="1:5">
      <c r="A31" s="4" t="s">
        <v>227</v>
      </c>
    </row>
    <row r="32" spans="1:5">
      <c r="A32" s="3" t="s">
        <v>202</v>
      </c>
    </row>
    <row r="33" spans="1:5">
      <c r="A33" s="4" t="s">
        <v>228</v>
      </c>
      <c r="C33" s="7" t="n">
        <v>3900000</v>
      </c>
    </row>
    <row r="34" spans="1:5">
      <c r="A34" s="4" t="s">
        <v>229</v>
      </c>
    </row>
    <row r="35" spans="1:5">
      <c r="A35" s="3" t="s">
        <v>202</v>
      </c>
    </row>
    <row r="36" spans="1:5">
      <c r="A36" s="4" t="s">
        <v>220</v>
      </c>
      <c r="C36" s="4" t="s">
        <v>226</v>
      </c>
    </row>
    <row r="37" spans="1:5">
      <c r="A37" s="4" t="s">
        <v>230</v>
      </c>
    </row>
    <row r="38" spans="1:5">
      <c r="A38" s="3" t="s">
        <v>202</v>
      </c>
    </row>
    <row r="39" spans="1:5">
      <c r="A39" s="4" t="s">
        <v>231</v>
      </c>
      <c r="B39" s="6" t="n">
        <v>4140000</v>
      </c>
    </row>
    <row r="40" spans="1:5">
      <c r="A40" s="4" t="s">
        <v>232</v>
      </c>
    </row>
    <row r="41" spans="1:5">
      <c r="A41" s="3" t="s">
        <v>202</v>
      </c>
    </row>
    <row r="42" spans="1:5">
      <c r="A42" s="4" t="s">
        <v>203</v>
      </c>
      <c r="B42" s="6" t="n">
        <v>2610000</v>
      </c>
    </row>
    <row r="43" spans="1:5">
      <c r="A43" s="4" t="s">
        <v>233</v>
      </c>
      <c r="B43" s="9" t="n">
        <v>15.5</v>
      </c>
    </row>
    <row r="44" spans="1:5">
      <c r="A44" s="4" t="s">
        <v>234</v>
      </c>
      <c r="B44" s="7" t="n">
        <v>38000000</v>
      </c>
    </row>
    <row r="45" spans="1:5">
      <c r="A45" s="4" t="s">
        <v>235</v>
      </c>
      <c r="B45" s="6" t="n">
        <v>2400000</v>
      </c>
    </row>
    <row r="46" spans="1:5">
      <c r="A46" s="4" t="s">
        <v>236</v>
      </c>
      <c r="B46" s="6" t="n">
        <v>600000</v>
      </c>
    </row>
    <row r="47" spans="1:5">
      <c r="A47" s="4" t="s">
        <v>237</v>
      </c>
      <c r="B47" s="7" t="n">
        <v>374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v>
      </c>
      <c r="C2" s="2" t="s">
        <v>69</v>
      </c>
    </row>
    <row r="3" spans="1:3">
      <c r="A3" s="3" t="s">
        <v>239</v>
      </c>
    </row>
    <row r="4" spans="1:3">
      <c r="A4" s="4" t="s">
        <v>71</v>
      </c>
      <c r="B4" s="7" t="n">
        <v>2764</v>
      </c>
      <c r="C4" s="7" t="n">
        <v>1975</v>
      </c>
    </row>
    <row r="5" spans="1:3">
      <c r="A5" s="4" t="s">
        <v>240</v>
      </c>
    </row>
    <row r="6" spans="1:3">
      <c r="A6" s="3" t="s">
        <v>239</v>
      </c>
    </row>
    <row r="7" spans="1:3">
      <c r="A7" s="4" t="s">
        <v>71</v>
      </c>
      <c r="B7" s="6" t="n">
        <v>2764</v>
      </c>
      <c r="C7" s="6" t="n">
        <v>1975</v>
      </c>
    </row>
    <row r="8" spans="1:3">
      <c r="A8" s="4" t="s">
        <v>241</v>
      </c>
    </row>
    <row r="9" spans="1:3">
      <c r="A9" s="3" t="s">
        <v>239</v>
      </c>
    </row>
    <row r="10" spans="1:3">
      <c r="A10" s="4" t="s">
        <v>71</v>
      </c>
      <c r="B10" s="6" t="n">
        <v>2724</v>
      </c>
      <c r="C10" s="6" t="n">
        <v>1608</v>
      </c>
    </row>
    <row r="11" spans="1:3">
      <c r="A11" s="4" t="s">
        <v>242</v>
      </c>
    </row>
    <row r="12" spans="1:3">
      <c r="A12" s="3" t="s">
        <v>239</v>
      </c>
    </row>
    <row r="13" spans="1:3">
      <c r="A13" s="4" t="s">
        <v>71</v>
      </c>
      <c r="B13" s="7" t="n">
        <v>40</v>
      </c>
      <c r="C13" s="7" t="n">
        <v>3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96527</v>
      </c>
      <c r="C3" s="7" t="n">
        <v>110120</v>
      </c>
    </row>
    <row r="4" spans="1:3">
      <c r="A4" s="4" t="s">
        <v>246</v>
      </c>
      <c r="B4" s="6" t="n">
        <v>96527</v>
      </c>
      <c r="C4" s="6" t="n">
        <v>110120</v>
      </c>
    </row>
    <row r="5" spans="1:3">
      <c r="A5" s="4" t="s">
        <v>247</v>
      </c>
    </row>
    <row r="6" spans="1:3">
      <c r="A6" s="3" t="s">
        <v>244</v>
      </c>
    </row>
    <row r="7" spans="1:3">
      <c r="A7" s="4" t="s">
        <v>245</v>
      </c>
      <c r="B7" s="6" t="n">
        <v>96527</v>
      </c>
      <c r="C7" s="6" t="n">
        <v>110120</v>
      </c>
    </row>
    <row r="8" spans="1:3">
      <c r="A8" s="4" t="s">
        <v>246</v>
      </c>
      <c r="B8" s="7" t="n">
        <v>96527</v>
      </c>
      <c r="C8" s="7" t="n">
        <v>1101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6696</v>
      </c>
      <c r="C3" s="7" t="n">
        <v>5577</v>
      </c>
    </row>
    <row r="4" spans="1:3">
      <c r="A4" s="4" t="s">
        <v>251</v>
      </c>
      <c r="B4" s="6" t="n">
        <v>-2547</v>
      </c>
      <c r="C4" s="6" t="n">
        <v>-2398</v>
      </c>
    </row>
    <row r="5" spans="1:3">
      <c r="A5" s="4" t="s">
        <v>252</v>
      </c>
      <c r="B5" s="6" t="n">
        <v>4149</v>
      </c>
      <c r="C5" s="6" t="n">
        <v>3179</v>
      </c>
    </row>
    <row r="6" spans="1:3">
      <c r="A6" s="4" t="s">
        <v>253</v>
      </c>
    </row>
    <row r="7" spans="1:3">
      <c r="A7" s="3" t="s">
        <v>249</v>
      </c>
    </row>
    <row r="8" spans="1:3">
      <c r="A8" s="4" t="s">
        <v>250</v>
      </c>
      <c r="B8" s="6" t="n">
        <v>221</v>
      </c>
      <c r="C8" s="6" t="n">
        <v>175</v>
      </c>
    </row>
    <row r="9" spans="1:3">
      <c r="A9" s="4" t="s">
        <v>254</v>
      </c>
    </row>
    <row r="10" spans="1:3">
      <c r="A10" s="3" t="s">
        <v>249</v>
      </c>
    </row>
    <row r="11" spans="1:3">
      <c r="A11" s="4" t="s">
        <v>250</v>
      </c>
      <c r="B11" s="6" t="n">
        <v>311</v>
      </c>
      <c r="C11" s="6" t="n">
        <v>267</v>
      </c>
    </row>
    <row r="12" spans="1:3">
      <c r="A12" s="4" t="s">
        <v>255</v>
      </c>
    </row>
    <row r="13" spans="1:3">
      <c r="A13" s="3" t="s">
        <v>249</v>
      </c>
    </row>
    <row r="14" spans="1:3">
      <c r="A14" s="4" t="s">
        <v>250</v>
      </c>
      <c r="B14" s="6" t="n">
        <v>764</v>
      </c>
      <c r="C14" s="6" t="n">
        <v>728</v>
      </c>
    </row>
    <row r="15" spans="1:3">
      <c r="A15" s="4" t="s">
        <v>256</v>
      </c>
    </row>
    <row r="16" spans="1:3">
      <c r="A16" s="3" t="s">
        <v>249</v>
      </c>
    </row>
    <row r="17" spans="1:3">
      <c r="A17" s="4" t="s">
        <v>250</v>
      </c>
      <c r="B17" s="6" t="n">
        <v>4410</v>
      </c>
      <c r="C17" s="6" t="n">
        <v>3879</v>
      </c>
    </row>
    <row r="18" spans="1:3">
      <c r="A18" s="4" t="s">
        <v>257</v>
      </c>
    </row>
    <row r="19" spans="1:3">
      <c r="A19" s="3" t="s">
        <v>249</v>
      </c>
    </row>
    <row r="20" spans="1:3">
      <c r="A20" s="4" t="s">
        <v>250</v>
      </c>
      <c r="B20" s="6" t="n">
        <v>494</v>
      </c>
      <c r="C20" s="6" t="n">
        <v>463</v>
      </c>
    </row>
    <row r="21" spans="1:3">
      <c r="A21" s="4" t="s">
        <v>258</v>
      </c>
    </row>
    <row r="22" spans="1:3">
      <c r="A22" s="3" t="s">
        <v>249</v>
      </c>
    </row>
    <row r="23" spans="1:3">
      <c r="A23" s="4" t="s">
        <v>250</v>
      </c>
      <c r="B23" s="6" t="n">
        <v>432</v>
      </c>
    </row>
    <row r="24" spans="1:3">
      <c r="A24" s="4" t="s">
        <v>259</v>
      </c>
    </row>
    <row r="25" spans="1:3">
      <c r="A25" s="3" t="s">
        <v>249</v>
      </c>
    </row>
    <row r="26" spans="1:3">
      <c r="A26" s="4" t="s">
        <v>250</v>
      </c>
      <c r="B26" s="7" t="n">
        <v>64</v>
      </c>
      <c r="C26" s="7" t="n">
        <v>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2</v>
      </c>
      <c r="C2" s="2" t="s">
        <v>69</v>
      </c>
    </row>
    <row r="3" spans="1:3">
      <c r="A3" s="3" t="s">
        <v>249</v>
      </c>
    </row>
    <row r="4" spans="1:3">
      <c r="A4" s="4" t="s">
        <v>261</v>
      </c>
      <c r="B4" s="7" t="n">
        <v>149</v>
      </c>
      <c r="C4" s="7" t="n">
        <v>126</v>
      </c>
    </row>
    <row r="5" spans="1:3">
      <c r="A5" s="4" t="s">
        <v>262</v>
      </c>
    </row>
    <row r="6" spans="1:3">
      <c r="A6" s="3" t="s">
        <v>249</v>
      </c>
    </row>
    <row r="7" spans="1:3">
      <c r="A7" s="4" t="s">
        <v>261</v>
      </c>
      <c r="B7" s="6" t="n">
        <v>55</v>
      </c>
      <c r="C7" s="6" t="n">
        <v>69</v>
      </c>
    </row>
    <row r="8" spans="1:3">
      <c r="A8" s="4" t="s">
        <v>263</v>
      </c>
    </row>
    <row r="9" spans="1:3">
      <c r="A9" s="3" t="s">
        <v>249</v>
      </c>
    </row>
    <row r="10" spans="1:3">
      <c r="A10" s="4" t="s">
        <v>261</v>
      </c>
      <c r="B10" s="7" t="n">
        <v>94</v>
      </c>
      <c r="C10" s="7" t="n">
        <v>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6" t="n">
        <v>10000000</v>
      </c>
      <c r="C4" s="6" t="n">
        <v>10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200000000</v>
      </c>
      <c r="C8" s="6" t="n">
        <v>200000000</v>
      </c>
    </row>
    <row r="9" spans="1:3">
      <c r="A9" s="4" t="s">
        <v>66</v>
      </c>
      <c r="B9" s="6" t="n">
        <v>23375992</v>
      </c>
      <c r="C9" s="6" t="n">
        <v>23316413</v>
      </c>
    </row>
    <row r="10" spans="1:3">
      <c r="A10" s="4" t="s">
        <v>67</v>
      </c>
      <c r="B10" s="6" t="n">
        <v>23375992</v>
      </c>
      <c r="C10" s="6" t="n">
        <v>23316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9060</v>
      </c>
      <c r="C3" s="7" t="n">
        <v>9060</v>
      </c>
    </row>
    <row r="4" spans="1:3">
      <c r="A4" s="4" t="s">
        <v>267</v>
      </c>
      <c r="B4" s="6" t="n">
        <v>-3361</v>
      </c>
      <c r="C4" s="6" t="n">
        <v>-3228</v>
      </c>
    </row>
    <row r="5" spans="1:3">
      <c r="A5" s="4" t="s">
        <v>268</v>
      </c>
      <c r="B5" s="6" t="n">
        <v>5699</v>
      </c>
      <c r="C5" s="6" t="n">
        <v>5832</v>
      </c>
    </row>
    <row r="6" spans="1:3">
      <c r="A6" s="4" t="s">
        <v>269</v>
      </c>
    </row>
    <row r="7" spans="1:3">
      <c r="A7" s="3" t="s">
        <v>265</v>
      </c>
    </row>
    <row r="8" spans="1:3">
      <c r="A8" s="4" t="s">
        <v>266</v>
      </c>
      <c r="B8" s="6" t="n">
        <v>910</v>
      </c>
      <c r="C8" s="6" t="n">
        <v>910</v>
      </c>
    </row>
    <row r="9" spans="1:3">
      <c r="A9" s="4" t="s">
        <v>270</v>
      </c>
    </row>
    <row r="10" spans="1:3">
      <c r="A10" s="3" t="s">
        <v>265</v>
      </c>
    </row>
    <row r="11" spans="1:3">
      <c r="A11" s="4" t="s">
        <v>266</v>
      </c>
      <c r="B11" s="6" t="n">
        <v>3750</v>
      </c>
      <c r="C11" s="6" t="n">
        <v>3750</v>
      </c>
    </row>
    <row r="12" spans="1:3">
      <c r="A12" s="4" t="s">
        <v>271</v>
      </c>
    </row>
    <row r="13" spans="1:3">
      <c r="A13" s="3" t="s">
        <v>265</v>
      </c>
    </row>
    <row r="14" spans="1:3">
      <c r="A14" s="4" t="s">
        <v>266</v>
      </c>
      <c r="B14" s="7" t="n">
        <v>4400</v>
      </c>
      <c r="C14" s="7" t="n">
        <v>4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72</v>
      </c>
      <c r="B1" s="2" t="s">
        <v>1</v>
      </c>
    </row>
    <row r="2" spans="1:3">
      <c r="B2" s="2" t="s">
        <v>2</v>
      </c>
      <c r="C2" s="2" t="s">
        <v>69</v>
      </c>
    </row>
    <row r="3" spans="1:3">
      <c r="A3" s="3" t="s">
        <v>273</v>
      </c>
    </row>
    <row r="4" spans="1:3">
      <c r="A4" s="4" t="s">
        <v>89</v>
      </c>
      <c r="B4" s="7" t="n">
        <v>133</v>
      </c>
      <c r="C4" s="7" t="n">
        <v>133</v>
      </c>
    </row>
    <row r="5" spans="1:3">
      <c r="A5" s="4" t="s">
        <v>274</v>
      </c>
      <c r="B5" s="6" t="n">
        <v>500</v>
      </c>
    </row>
    <row r="6" spans="1:3">
      <c r="A6" s="4" t="s">
        <v>262</v>
      </c>
    </row>
    <row r="7" spans="1:3">
      <c r="A7" s="3" t="s">
        <v>273</v>
      </c>
    </row>
    <row r="8" spans="1:3">
      <c r="A8" s="4" t="s">
        <v>89</v>
      </c>
      <c r="B8" s="7" t="n">
        <v>100</v>
      </c>
      <c r="C8" s="7"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519</v>
      </c>
      <c r="C3" s="7" t="n">
        <v>438</v>
      </c>
    </row>
    <row r="4" spans="1:3">
      <c r="A4" s="4" t="s">
        <v>278</v>
      </c>
      <c r="B4" s="6" t="n">
        <v>421</v>
      </c>
      <c r="C4" s="6" t="n">
        <v>380</v>
      </c>
    </row>
    <row r="5" spans="1:3">
      <c r="A5" s="4" t="s">
        <v>279</v>
      </c>
      <c r="B5" s="6" t="n">
        <v>396</v>
      </c>
      <c r="C5" s="6" t="n">
        <v>1239</v>
      </c>
    </row>
    <row r="6" spans="1:3">
      <c r="A6" s="4" t="s">
        <v>280</v>
      </c>
      <c r="B6" s="6" t="n">
        <v>299</v>
      </c>
      <c r="C6" s="6" t="n">
        <v>205</v>
      </c>
    </row>
    <row r="7" spans="1:3">
      <c r="A7" s="4" t="s">
        <v>281</v>
      </c>
      <c r="B7" s="6" t="n">
        <v>587</v>
      </c>
      <c r="C7" s="6" t="n">
        <v>447</v>
      </c>
    </row>
    <row r="8" spans="1:3">
      <c r="A8" s="4" t="s">
        <v>282</v>
      </c>
      <c r="B8" s="6" t="n">
        <v>111</v>
      </c>
      <c r="C8" s="6" t="n">
        <v>90</v>
      </c>
    </row>
    <row r="9" spans="1:3">
      <c r="A9" s="4" t="s">
        <v>283</v>
      </c>
      <c r="B9" s="6" t="n">
        <v>2713</v>
      </c>
      <c r="C9" s="6" t="n">
        <v>2913</v>
      </c>
    </row>
    <row r="10" spans="1:3">
      <c r="A10" s="4" t="s">
        <v>284</v>
      </c>
      <c r="B10" s="6" t="n">
        <v>629</v>
      </c>
      <c r="C10" s="6" t="n">
        <v>285</v>
      </c>
    </row>
    <row r="11" spans="1:3">
      <c r="A11" s="4" t="s">
        <v>285</v>
      </c>
      <c r="B11" s="7" t="n">
        <v>5675</v>
      </c>
      <c r="C11" s="7" t="n">
        <v>59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286</v>
      </c>
      <c r="B1" s="2" t="s">
        <v>196</v>
      </c>
      <c r="C1" s="2" t="s">
        <v>1</v>
      </c>
    </row>
    <row r="2" spans="1:6">
      <c r="B2" s="2" t="s">
        <v>287</v>
      </c>
      <c r="C2" s="2" t="s">
        <v>2</v>
      </c>
      <c r="D2" s="2" t="s">
        <v>69</v>
      </c>
      <c r="E2" s="2" t="s">
        <v>25</v>
      </c>
      <c r="F2" s="2" t="s">
        <v>288</v>
      </c>
    </row>
    <row r="3" spans="1:6">
      <c r="A3" s="3" t="s">
        <v>289</v>
      </c>
    </row>
    <row r="4" spans="1:6">
      <c r="A4" s="4" t="s">
        <v>290</v>
      </c>
      <c r="E4" s="7" t="n">
        <v>3813000</v>
      </c>
    </row>
    <row r="5" spans="1:6">
      <c r="A5" s="4" t="s">
        <v>227</v>
      </c>
    </row>
    <row r="6" spans="1:6">
      <c r="A6" s="3" t="s">
        <v>289</v>
      </c>
    </row>
    <row r="7" spans="1:6">
      <c r="A7" s="4" t="s">
        <v>228</v>
      </c>
      <c r="C7" s="7" t="n">
        <v>3900000</v>
      </c>
    </row>
    <row r="8" spans="1:6">
      <c r="A8" s="4" t="s">
        <v>291</v>
      </c>
    </row>
    <row r="9" spans="1:6">
      <c r="A9" s="3" t="s">
        <v>289</v>
      </c>
    </row>
    <row r="10" spans="1:6">
      <c r="A10" s="4" t="s">
        <v>292</v>
      </c>
      <c r="C10" s="6" t="n">
        <v>8000</v>
      </c>
      <c r="D10" s="7" t="n">
        <v>22000</v>
      </c>
    </row>
    <row r="11" spans="1:6">
      <c r="A11" s="4" t="s">
        <v>293</v>
      </c>
    </row>
    <row r="12" spans="1:6">
      <c r="A12" s="3" t="s">
        <v>289</v>
      </c>
    </row>
    <row r="13" spans="1:6">
      <c r="A13" s="4" t="s">
        <v>228</v>
      </c>
      <c r="F13" s="7" t="n">
        <v>3900000</v>
      </c>
    </row>
    <row r="14" spans="1:6">
      <c r="A14" s="4" t="s">
        <v>290</v>
      </c>
      <c r="E14" s="7" t="n">
        <v>3800000</v>
      </c>
    </row>
    <row r="15" spans="1:6">
      <c r="A15" s="4" t="s">
        <v>294</v>
      </c>
      <c r="E15" s="4" t="s">
        <v>295</v>
      </c>
    </row>
    <row r="16" spans="1:6">
      <c r="A16" s="4" t="s">
        <v>296</v>
      </c>
      <c r="B16" s="7" t="n">
        <v>3800000</v>
      </c>
    </row>
    <row r="17" spans="1:6">
      <c r="A17" s="4" t="s">
        <v>297</v>
      </c>
    </row>
    <row r="18" spans="1:6">
      <c r="A18" s="3" t="s">
        <v>289</v>
      </c>
    </row>
    <row r="19" spans="1:6">
      <c r="A19" s="4" t="s">
        <v>228</v>
      </c>
      <c r="C19" s="6" t="n">
        <v>1500000</v>
      </c>
    </row>
    <row r="20" spans="1:6">
      <c r="A20" s="4" t="s">
        <v>298</v>
      </c>
    </row>
    <row r="21" spans="1:6">
      <c r="A21" s="3" t="s">
        <v>289</v>
      </c>
    </row>
    <row r="22" spans="1:6">
      <c r="A22" s="4" t="s">
        <v>228</v>
      </c>
      <c r="C22" s="7" t="n">
        <v>24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80"/>
    <col customWidth="1" max="6" min="6" width="21"/>
    <col customWidth="1" max="7" min="7" width="21"/>
  </cols>
  <sheetData>
    <row r="1" spans="1:7">
      <c r="A1" s="1" t="s">
        <v>299</v>
      </c>
      <c r="B1" s="2" t="s">
        <v>196</v>
      </c>
      <c r="E1" s="2" t="s">
        <v>1</v>
      </c>
    </row>
    <row r="2" spans="1:7">
      <c r="B2" s="2" t="s">
        <v>300</v>
      </c>
      <c r="C2" s="2" t="s">
        <v>301</v>
      </c>
      <c r="D2" s="2" t="s">
        <v>302</v>
      </c>
      <c r="E2" s="2" t="s">
        <v>303</v>
      </c>
      <c r="F2" s="2" t="s">
        <v>304</v>
      </c>
      <c r="G2" s="2" t="s">
        <v>305</v>
      </c>
    </row>
    <row r="3" spans="1:7">
      <c r="A3" s="3" t="s">
        <v>306</v>
      </c>
    </row>
    <row r="4" spans="1:7">
      <c r="A4" s="4" t="s">
        <v>307</v>
      </c>
      <c r="D4" s="4" t="s">
        <v>308</v>
      </c>
    </row>
    <row r="5" spans="1:7">
      <c r="A5" s="4" t="s">
        <v>309</v>
      </c>
      <c r="E5" s="4" t="s">
        <v>310</v>
      </c>
    </row>
    <row r="6" spans="1:7">
      <c r="A6" s="4" t="s">
        <v>311</v>
      </c>
      <c r="E6" s="4" t="s">
        <v>312</v>
      </c>
    </row>
    <row r="7" spans="1:7">
      <c r="A7" s="4" t="s">
        <v>313</v>
      </c>
      <c r="E7" s="4" t="s">
        <v>314</v>
      </c>
    </row>
    <row r="8" spans="1:7">
      <c r="A8" s="4" t="s">
        <v>315</v>
      </c>
      <c r="E8" s="7" t="n">
        <v>3600000</v>
      </c>
    </row>
    <row r="9" spans="1:7">
      <c r="A9" s="4" t="s">
        <v>316</v>
      </c>
      <c r="E9" s="4" t="s">
        <v>317</v>
      </c>
    </row>
    <row r="10" spans="1:7">
      <c r="A10" s="4" t="s">
        <v>318</v>
      </c>
      <c r="B10" s="6" t="n">
        <v>16811</v>
      </c>
      <c r="C10" s="6" t="n">
        <v>7315</v>
      </c>
    </row>
    <row r="11" spans="1:7">
      <c r="A11" s="4" t="s">
        <v>319</v>
      </c>
      <c r="B11" s="7" t="n">
        <v>2300000</v>
      </c>
      <c r="C11" s="7" t="n">
        <v>2900000</v>
      </c>
    </row>
    <row r="12" spans="1:7">
      <c r="A12" s="4" t="s">
        <v>320</v>
      </c>
      <c r="C12" s="4" t="s">
        <v>321</v>
      </c>
    </row>
    <row r="13" spans="1:7">
      <c r="A13" s="4" t="s">
        <v>322</v>
      </c>
      <c r="E13" s="4" t="s">
        <v>323</v>
      </c>
    </row>
    <row r="14" spans="1:7">
      <c r="A14" s="4" t="s">
        <v>324</v>
      </c>
    </row>
    <row r="15" spans="1:7">
      <c r="A15" s="3" t="s">
        <v>306</v>
      </c>
    </row>
    <row r="16" spans="1:7">
      <c r="A16" s="4" t="s">
        <v>325</v>
      </c>
      <c r="E16" s="4" t="s">
        <v>326</v>
      </c>
    </row>
    <row r="17" spans="1:7">
      <c r="A17" s="4" t="s">
        <v>327</v>
      </c>
    </row>
    <row r="18" spans="1:7">
      <c r="A18" s="3" t="s">
        <v>306</v>
      </c>
    </row>
    <row r="19" spans="1:7">
      <c r="A19" s="4" t="s">
        <v>307</v>
      </c>
      <c r="E19" s="4" t="s">
        <v>328</v>
      </c>
    </row>
    <row r="20" spans="1:7">
      <c r="A20" s="4" t="s">
        <v>315</v>
      </c>
      <c r="E20" s="7" t="n">
        <v>700000</v>
      </c>
    </row>
    <row r="21" spans="1:7">
      <c r="A21" s="4" t="s">
        <v>329</v>
      </c>
    </row>
    <row r="22" spans="1:7">
      <c r="A22" s="3" t="s">
        <v>306</v>
      </c>
    </row>
    <row r="23" spans="1:7">
      <c r="A23" s="4" t="s">
        <v>319</v>
      </c>
      <c r="C23" s="7" t="n">
        <v>1500000</v>
      </c>
    </row>
    <row r="24" spans="1:7">
      <c r="A24" s="4" t="s">
        <v>330</v>
      </c>
    </row>
    <row r="25" spans="1:7">
      <c r="A25" s="3" t="s">
        <v>306</v>
      </c>
    </row>
    <row r="26" spans="1:7">
      <c r="A26" s="4" t="s">
        <v>319</v>
      </c>
      <c r="C26" s="7" t="n">
        <v>1400000</v>
      </c>
    </row>
    <row r="27" spans="1:7">
      <c r="A27" s="4" t="s">
        <v>331</v>
      </c>
    </row>
    <row r="28" spans="1:7">
      <c r="A28" s="3" t="s">
        <v>306</v>
      </c>
    </row>
    <row r="29" spans="1:7">
      <c r="A29" s="4" t="s">
        <v>332</v>
      </c>
      <c r="E29" s="6" t="n">
        <v>2028</v>
      </c>
    </row>
    <row r="30" spans="1:7">
      <c r="A30" s="4" t="s">
        <v>333</v>
      </c>
      <c r="E30" s="7" t="n">
        <v>900000</v>
      </c>
      <c r="F30" s="7" t="n">
        <v>100000</v>
      </c>
    </row>
    <row r="31" spans="1:7">
      <c r="A31" s="4" t="s">
        <v>334</v>
      </c>
    </row>
    <row r="32" spans="1:7">
      <c r="A32" s="3" t="s">
        <v>306</v>
      </c>
    </row>
    <row r="33" spans="1:7">
      <c r="A33" s="4" t="s">
        <v>335</v>
      </c>
      <c r="G33" s="7" t="n">
        <v>342000000</v>
      </c>
    </row>
    <row r="34" spans="1:7">
      <c r="A34" s="4" t="s">
        <v>336</v>
      </c>
      <c r="G34" s="7" t="n">
        <v>291000000</v>
      </c>
    </row>
    <row r="35" spans="1:7">
      <c r="A35" s="4" t="s">
        <v>337</v>
      </c>
    </row>
    <row r="36" spans="1:7">
      <c r="A36" s="3" t="s">
        <v>306</v>
      </c>
    </row>
    <row r="37" spans="1:7">
      <c r="A37" s="4" t="s">
        <v>338</v>
      </c>
      <c r="F37" s="7" t="n">
        <v>510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4"/>
    <col customWidth="1" max="3" min="3" width="20"/>
  </cols>
  <sheetData>
    <row r="1" spans="1:3">
      <c r="A1" s="1" t="s">
        <v>339</v>
      </c>
      <c r="B1" s="2" t="s">
        <v>1</v>
      </c>
    </row>
    <row r="2" spans="1:3">
      <c r="B2" s="2" t="s">
        <v>340</v>
      </c>
      <c r="C2" s="2" t="s">
        <v>341</v>
      </c>
    </row>
    <row r="3" spans="1:3">
      <c r="A3" s="3" t="s">
        <v>132</v>
      </c>
    </row>
    <row r="4" spans="1:3">
      <c r="A4" s="4" t="s">
        <v>342</v>
      </c>
      <c r="B4" s="6" t="n">
        <v>1</v>
      </c>
    </row>
    <row r="5" spans="1:3">
      <c r="A5" s="4" t="s">
        <v>343</v>
      </c>
      <c r="B5" s="6" t="n">
        <v>10000000</v>
      </c>
      <c r="C5" s="6" t="n">
        <v>1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69</v>
      </c>
    </row>
    <row r="3" spans="1:3">
      <c r="A3" s="3" t="s">
        <v>345</v>
      </c>
    </row>
    <row r="4" spans="1:3">
      <c r="A4" s="4" t="s">
        <v>346</v>
      </c>
      <c r="B4" s="7" t="n">
        <v>857</v>
      </c>
      <c r="C4" s="7" t="n">
        <v>316</v>
      </c>
    </row>
    <row r="5" spans="1:3">
      <c r="A5" s="4" t="s">
        <v>347</v>
      </c>
    </row>
    <row r="6" spans="1:3">
      <c r="A6" s="3" t="s">
        <v>345</v>
      </c>
    </row>
    <row r="7" spans="1:3">
      <c r="A7" s="4" t="s">
        <v>346</v>
      </c>
      <c r="B7" s="6" t="n">
        <v>28</v>
      </c>
      <c r="C7" s="6" t="n">
        <v>21</v>
      </c>
    </row>
    <row r="8" spans="1:3">
      <c r="A8" s="4" t="s">
        <v>263</v>
      </c>
    </row>
    <row r="9" spans="1:3">
      <c r="A9" s="3" t="s">
        <v>345</v>
      </c>
    </row>
    <row r="10" spans="1:3">
      <c r="A10" s="4" t="s">
        <v>346</v>
      </c>
      <c r="B10" s="6" t="n">
        <v>211</v>
      </c>
      <c r="C10" s="6" t="n">
        <v>29</v>
      </c>
    </row>
    <row r="11" spans="1:3">
      <c r="A11" s="4" t="s">
        <v>262</v>
      </c>
    </row>
    <row r="12" spans="1:3">
      <c r="A12" s="3" t="s">
        <v>345</v>
      </c>
    </row>
    <row r="13" spans="1:3">
      <c r="A13" s="4" t="s">
        <v>346</v>
      </c>
      <c r="B13" s="6" t="n">
        <v>618</v>
      </c>
      <c r="C13" s="6" t="n">
        <v>266</v>
      </c>
    </row>
    <row r="14" spans="1:3">
      <c r="A14" s="4" t="s">
        <v>348</v>
      </c>
    </row>
    <row r="15" spans="1:3">
      <c r="A15" s="3" t="s">
        <v>345</v>
      </c>
    </row>
    <row r="16" spans="1:3">
      <c r="A16" s="4" t="s">
        <v>346</v>
      </c>
      <c r="B16" s="6" t="n">
        <v>788</v>
      </c>
      <c r="C16" s="6" t="n">
        <v>285</v>
      </c>
    </row>
    <row r="17" spans="1:3">
      <c r="A17" s="4" t="s">
        <v>349</v>
      </c>
    </row>
    <row r="18" spans="1:3">
      <c r="A18" s="3" t="s">
        <v>345</v>
      </c>
    </row>
    <row r="19" spans="1:3">
      <c r="A19" s="4" t="s">
        <v>346</v>
      </c>
      <c r="B19" s="7" t="n">
        <v>69</v>
      </c>
      <c r="C19" s="7" t="n">
        <v>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350</v>
      </c>
      <c r="B1" s="2" t="s">
        <v>196</v>
      </c>
      <c r="C1" s="2" t="s">
        <v>1</v>
      </c>
    </row>
    <row r="2" spans="1:5">
      <c r="B2" s="2" t="s">
        <v>351</v>
      </c>
      <c r="C2" s="2" t="s">
        <v>2</v>
      </c>
      <c r="D2" s="2" t="s">
        <v>69</v>
      </c>
      <c r="E2" s="2" t="s">
        <v>25</v>
      </c>
    </row>
    <row r="3" spans="1:5">
      <c r="A3" s="3" t="s">
        <v>352</v>
      </c>
    </row>
    <row r="4" spans="1:5">
      <c r="A4" s="4" t="s">
        <v>353</v>
      </c>
      <c r="C4" s="4" t="s">
        <v>354</v>
      </c>
    </row>
    <row r="5" spans="1:5">
      <c r="A5" s="4" t="s">
        <v>355</v>
      </c>
      <c r="B5" s="4" t="s">
        <v>356</v>
      </c>
    </row>
    <row r="6" spans="1:5">
      <c r="A6" s="4" t="s">
        <v>357</v>
      </c>
      <c r="E6" s="6" t="n">
        <v>355618</v>
      </c>
    </row>
    <row r="7" spans="1:5">
      <c r="A7" s="4" t="s">
        <v>346</v>
      </c>
      <c r="C7" s="7" t="n">
        <v>857000</v>
      </c>
      <c r="D7" s="7" t="n">
        <v>316000</v>
      </c>
    </row>
    <row r="8" spans="1:5">
      <c r="A8" s="4" t="s">
        <v>358</v>
      </c>
      <c r="C8" s="6" t="n">
        <v>702000</v>
      </c>
    </row>
    <row r="9" spans="1:5">
      <c r="A9" s="4" t="s">
        <v>359</v>
      </c>
      <c r="C9" s="6" t="n">
        <v>2227000</v>
      </c>
      <c r="E9" s="6" t="n">
        <v>1638000</v>
      </c>
    </row>
    <row r="10" spans="1:5">
      <c r="A10" s="4" t="s">
        <v>360</v>
      </c>
      <c r="C10" s="4" t="s">
        <v>361</v>
      </c>
    </row>
    <row r="11" spans="1:5">
      <c r="A11" s="4" t="s">
        <v>362</v>
      </c>
      <c r="B11" s="4" t="s">
        <v>363</v>
      </c>
    </row>
    <row r="12" spans="1:5">
      <c r="A12" s="4" t="s">
        <v>364</v>
      </c>
      <c r="C12" s="7" t="n">
        <v>17000</v>
      </c>
      <c r="D12" s="6" t="n">
        <v>54000</v>
      </c>
    </row>
    <row r="13" spans="1:5">
      <c r="A13" s="4" t="s">
        <v>365</v>
      </c>
      <c r="C13" s="7" t="n">
        <v>7700000</v>
      </c>
    </row>
    <row r="14" spans="1:5">
      <c r="A14" s="4" t="s">
        <v>366</v>
      </c>
      <c r="C14" s="4" t="s">
        <v>367</v>
      </c>
    </row>
    <row r="15" spans="1:5">
      <c r="A15" s="4" t="s">
        <v>349</v>
      </c>
    </row>
    <row r="16" spans="1:5">
      <c r="A16" s="3" t="s">
        <v>352</v>
      </c>
    </row>
    <row r="17" spans="1:5">
      <c r="A17" s="4" t="s">
        <v>357</v>
      </c>
      <c r="C17" s="6" t="n">
        <v>970958</v>
      </c>
    </row>
    <row r="18" spans="1:5">
      <c r="A18" s="4" t="s">
        <v>368</v>
      </c>
      <c r="C18" s="6" t="n">
        <v>40481</v>
      </c>
    </row>
    <row r="19" spans="1:5">
      <c r="A19" s="4" t="s">
        <v>369</v>
      </c>
      <c r="C19" s="7" t="n">
        <v>93000</v>
      </c>
    </row>
    <row r="20" spans="1:5">
      <c r="A20" s="4" t="s">
        <v>370</v>
      </c>
      <c r="C20" s="4" t="s">
        <v>371</v>
      </c>
    </row>
    <row r="21" spans="1:5">
      <c r="A21" s="4" t="s">
        <v>372</v>
      </c>
      <c r="C21" s="7" t="n">
        <v>25000</v>
      </c>
    </row>
    <row r="22" spans="1:5">
      <c r="A22" s="4" t="s">
        <v>373</v>
      </c>
      <c r="C22" s="4" t="s">
        <v>374</v>
      </c>
    </row>
    <row r="23" spans="1:5">
      <c r="A23" s="4" t="s">
        <v>375</v>
      </c>
      <c r="C23" s="6" t="n">
        <v>700</v>
      </c>
    </row>
    <row r="24" spans="1:5">
      <c r="A24" s="4" t="s">
        <v>376</v>
      </c>
      <c r="C24" s="4" t="s">
        <v>377</v>
      </c>
    </row>
    <row r="25" spans="1:5">
      <c r="A25" s="4" t="s">
        <v>346</v>
      </c>
      <c r="C25" s="7" t="n">
        <v>69000</v>
      </c>
      <c r="D25" s="6" t="n">
        <v>31000</v>
      </c>
    </row>
    <row r="26" spans="1:5">
      <c r="A26" s="4" t="s">
        <v>378</v>
      </c>
    </row>
    <row r="27" spans="1:5">
      <c r="A27" s="3" t="s">
        <v>352</v>
      </c>
    </row>
    <row r="28" spans="1:5">
      <c r="A28" s="4" t="s">
        <v>358</v>
      </c>
      <c r="C28" s="6" t="n">
        <v>0</v>
      </c>
    </row>
    <row r="29" spans="1:5">
      <c r="A29" s="4" t="s">
        <v>359</v>
      </c>
      <c r="C29" s="6" t="n">
        <v>500000</v>
      </c>
    </row>
    <row r="30" spans="1:5">
      <c r="A30" s="4" t="s">
        <v>379</v>
      </c>
      <c r="C30" s="4" t="s">
        <v>380</v>
      </c>
    </row>
    <row r="31" spans="1:5">
      <c r="A31" s="4" t="s">
        <v>381</v>
      </c>
    </row>
    <row r="32" spans="1:5">
      <c r="A32" s="3" t="s">
        <v>352</v>
      </c>
    </row>
    <row r="33" spans="1:5">
      <c r="A33" s="4" t="s">
        <v>357</v>
      </c>
      <c r="C33" s="6" t="n">
        <v>788251</v>
      </c>
    </row>
    <row r="34" spans="1:5">
      <c r="A34" s="4" t="s">
        <v>359</v>
      </c>
      <c r="C34" s="6" t="n">
        <v>1700000</v>
      </c>
    </row>
    <row r="35" spans="1:5">
      <c r="A35" s="4" t="s">
        <v>360</v>
      </c>
      <c r="C35" s="4" t="s">
        <v>382</v>
      </c>
    </row>
    <row r="36" spans="1:5">
      <c r="A36" s="4" t="s">
        <v>383</v>
      </c>
    </row>
    <row r="37" spans="1:5">
      <c r="A37" s="3" t="s">
        <v>352</v>
      </c>
    </row>
    <row r="38" spans="1:5">
      <c r="A38" s="4" t="s">
        <v>384</v>
      </c>
      <c r="C38" s="4" t="s">
        <v>308</v>
      </c>
    </row>
    <row r="39" spans="1:5">
      <c r="A39" s="4" t="s">
        <v>348</v>
      </c>
    </row>
    <row r="40" spans="1:5">
      <c r="A40" s="3" t="s">
        <v>352</v>
      </c>
    </row>
    <row r="41" spans="1:5">
      <c r="A41" s="4" t="s">
        <v>346</v>
      </c>
      <c r="C41" s="7" t="n">
        <v>788000</v>
      </c>
      <c r="D41" s="7" t="n">
        <v>285000</v>
      </c>
    </row>
    <row r="42" spans="1:5">
      <c r="A42" s="4" t="s">
        <v>384</v>
      </c>
      <c r="C42" s="4" t="s">
        <v>385</v>
      </c>
    </row>
    <row r="43" spans="1:5">
      <c r="A43" s="4" t="s">
        <v>386</v>
      </c>
    </row>
    <row r="44" spans="1:5">
      <c r="A44" s="3" t="s">
        <v>352</v>
      </c>
    </row>
    <row r="45" spans="1:5">
      <c r="A45" s="4" t="s">
        <v>384</v>
      </c>
      <c r="C45" s="4" t="s">
        <v>387</v>
      </c>
    </row>
    <row r="46" spans="1:5">
      <c r="A46" s="4" t="s">
        <v>388</v>
      </c>
      <c r="C46" s="4" t="s">
        <v>226</v>
      </c>
    </row>
    <row r="47" spans="1:5">
      <c r="A47" s="4" t="s">
        <v>389</v>
      </c>
    </row>
    <row r="48" spans="1:5">
      <c r="A48" s="3" t="s">
        <v>352</v>
      </c>
    </row>
    <row r="49" spans="1:5">
      <c r="A49" s="4" t="s">
        <v>390</v>
      </c>
      <c r="C49" s="6" t="n">
        <v>96175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391</v>
      </c>
      <c r="B1" s="2" t="s">
        <v>1</v>
      </c>
    </row>
    <row r="2" spans="1:3">
      <c r="B2" s="2" t="s">
        <v>2</v>
      </c>
      <c r="C2" s="2" t="s">
        <v>69</v>
      </c>
    </row>
    <row r="3" spans="1:3">
      <c r="A3" s="3" t="s">
        <v>352</v>
      </c>
    </row>
    <row r="4" spans="1:3">
      <c r="A4" s="4" t="s">
        <v>392</v>
      </c>
      <c r="B4" s="4" t="s">
        <v>393</v>
      </c>
      <c r="C4" s="4" t="s">
        <v>393</v>
      </c>
    </row>
    <row r="5" spans="1:3">
      <c r="A5" s="4" t="s">
        <v>394</v>
      </c>
      <c r="B5" s="4" t="s">
        <v>395</v>
      </c>
      <c r="C5" s="4" t="s">
        <v>396</v>
      </c>
    </row>
    <row r="6" spans="1:3">
      <c r="A6" s="4" t="s">
        <v>397</v>
      </c>
      <c r="B6" s="4" t="s">
        <v>398</v>
      </c>
      <c r="C6" s="4" t="s">
        <v>399</v>
      </c>
    </row>
    <row r="7" spans="1:3">
      <c r="A7" s="4" t="s">
        <v>400</v>
      </c>
      <c r="B7" s="4" t="s">
        <v>401</v>
      </c>
      <c r="C7" s="4" t="s">
        <v>402</v>
      </c>
    </row>
    <row r="8" spans="1:3">
      <c r="A8" s="4" t="s">
        <v>403</v>
      </c>
      <c r="B8" s="4" t="s">
        <v>404</v>
      </c>
      <c r="C8" s="4" t="s">
        <v>404</v>
      </c>
    </row>
    <row r="9" spans="1:3">
      <c r="A9" s="4" t="s">
        <v>349</v>
      </c>
    </row>
    <row r="10" spans="1:3">
      <c r="A10" s="3" t="s">
        <v>352</v>
      </c>
    </row>
    <row r="11" spans="1:3">
      <c r="A11" s="4" t="s">
        <v>394</v>
      </c>
      <c r="B11" s="4" t="s">
        <v>405</v>
      </c>
      <c r="C11" s="4" t="s">
        <v>405</v>
      </c>
    </row>
    <row r="12" spans="1:3">
      <c r="A12" s="4" t="s">
        <v>397</v>
      </c>
      <c r="B12" s="4" t="s">
        <v>406</v>
      </c>
      <c r="C12" s="4" t="s">
        <v>407</v>
      </c>
    </row>
    <row r="13" spans="1:3">
      <c r="A13" s="4" t="s">
        <v>400</v>
      </c>
      <c r="B13" s="4" t="s">
        <v>408</v>
      </c>
      <c r="C13" s="4" t="s">
        <v>409</v>
      </c>
    </row>
    <row r="14" spans="1:3">
      <c r="A14" s="4" t="s">
        <v>403</v>
      </c>
      <c r="B14" s="4" t="s">
        <v>404</v>
      </c>
      <c r="C14" s="4" t="s">
        <v>404</v>
      </c>
    </row>
    <row r="15" spans="1:3">
      <c r="A15" s="4" t="s">
        <v>410</v>
      </c>
    </row>
    <row r="16" spans="1:3">
      <c r="A16" s="3" t="s">
        <v>352</v>
      </c>
    </row>
    <row r="17" spans="1:3">
      <c r="A17" s="4" t="s">
        <v>411</v>
      </c>
      <c r="B17" s="4" t="s">
        <v>412</v>
      </c>
      <c r="C17" s="4" t="s">
        <v>413</v>
      </c>
    </row>
    <row r="18" spans="1:3">
      <c r="A18" s="4" t="s">
        <v>414</v>
      </c>
    </row>
    <row r="19" spans="1:3">
      <c r="A19" s="3" t="s">
        <v>352</v>
      </c>
    </row>
    <row r="20" spans="1:3">
      <c r="A20" s="4" t="s">
        <v>411</v>
      </c>
      <c r="B20" s="4" t="s">
        <v>415</v>
      </c>
      <c r="C20" s="4" t="s">
        <v>415</v>
      </c>
    </row>
    <row r="21" spans="1:3">
      <c r="A21" s="4" t="s">
        <v>416</v>
      </c>
    </row>
    <row r="22" spans="1:3">
      <c r="A22" s="3" t="s">
        <v>352</v>
      </c>
    </row>
    <row r="23" spans="1:3">
      <c r="A23" s="4" t="s">
        <v>411</v>
      </c>
      <c r="B23" s="4" t="s">
        <v>417</v>
      </c>
      <c r="C23" s="4" t="s">
        <v>418</v>
      </c>
    </row>
    <row r="24" spans="1:3">
      <c r="A24" s="4" t="s">
        <v>419</v>
      </c>
    </row>
    <row r="25" spans="1:3">
      <c r="A25" s="3" t="s">
        <v>352</v>
      </c>
    </row>
    <row r="26" spans="1:3">
      <c r="A26" s="4" t="s">
        <v>411</v>
      </c>
      <c r="B26" s="4" t="s">
        <v>420</v>
      </c>
      <c r="C26" s="4" t="s">
        <v>4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421</v>
      </c>
      <c r="B1" s="2" t="s">
        <v>1</v>
      </c>
    </row>
    <row r="2" spans="1:2">
      <c r="B2" s="2" t="s">
        <v>422</v>
      </c>
    </row>
    <row r="3" spans="1:2">
      <c r="A3" s="3" t="s">
        <v>423</v>
      </c>
    </row>
    <row r="4" spans="1:2">
      <c r="A4" s="4" t="s">
        <v>424</v>
      </c>
      <c r="B4" s="6" t="n">
        <v>1638</v>
      </c>
    </row>
    <row r="5" spans="1:2">
      <c r="A5" s="4" t="s">
        <v>425</v>
      </c>
      <c r="B5" s="6" t="n">
        <v>702</v>
      </c>
    </row>
    <row r="6" spans="1:2">
      <c r="A6" s="4" t="s">
        <v>426</v>
      </c>
      <c r="B6" s="6" t="n">
        <v>-43</v>
      </c>
    </row>
    <row r="7" spans="1:2">
      <c r="A7" s="4" t="s">
        <v>427</v>
      </c>
      <c r="B7" s="6" t="n">
        <v>-70</v>
      </c>
    </row>
    <row r="8" spans="1:2">
      <c r="A8" s="4" t="s">
        <v>428</v>
      </c>
      <c r="B8" s="6" t="n">
        <v>2227</v>
      </c>
    </row>
    <row r="9" spans="1:2">
      <c r="A9" s="4" t="s">
        <v>429</v>
      </c>
      <c r="B9" s="6" t="n">
        <v>2011</v>
      </c>
    </row>
    <row r="10" spans="1:2">
      <c r="A10" s="4" t="s">
        <v>430</v>
      </c>
      <c r="B10" s="6" t="n">
        <v>670</v>
      </c>
    </row>
    <row r="11" spans="1:2">
      <c r="A11" s="4" t="s">
        <v>431</v>
      </c>
      <c r="B11" s="9" t="n">
        <v>8.5</v>
      </c>
    </row>
    <row r="12" spans="1:2">
      <c r="A12" s="4" t="s">
        <v>432</v>
      </c>
      <c r="B12" s="10" t="n">
        <v>9.199999999999999</v>
      </c>
    </row>
    <row r="13" spans="1:2">
      <c r="A13" s="4" t="s">
        <v>433</v>
      </c>
      <c r="B13" s="10" t="n">
        <v>0.4</v>
      </c>
    </row>
    <row r="14" spans="1:2">
      <c r="A14" s="4" t="s">
        <v>434</v>
      </c>
      <c r="B14" s="10" t="n">
        <v>14.49</v>
      </c>
    </row>
    <row r="15" spans="1:2">
      <c r="A15" s="4" t="s">
        <v>435</v>
      </c>
      <c r="B15" s="10" t="n">
        <v>8.699999999999999</v>
      </c>
    </row>
    <row r="16" spans="1:2">
      <c r="A16" s="4" t="s">
        <v>436</v>
      </c>
      <c r="B16" s="10" t="n">
        <v>8.58</v>
      </c>
    </row>
    <row r="17" spans="1:2">
      <c r="A17" s="4" t="s">
        <v>437</v>
      </c>
      <c r="B17" s="9" t="n">
        <v>5.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764</v>
      </c>
      <c r="C4" s="7" t="n">
        <v>1975</v>
      </c>
    </row>
    <row r="5" spans="1:3">
      <c r="A5" s="4" t="s">
        <v>72</v>
      </c>
      <c r="B5" s="6" t="n">
        <v>1276</v>
      </c>
      <c r="C5" s="6" t="n">
        <v>1308</v>
      </c>
    </row>
    <row r="6" spans="1:3">
      <c r="A6" s="4" t="s">
        <v>73</v>
      </c>
      <c r="B6" s="6" t="n">
        <v>1488</v>
      </c>
      <c r="C6" s="6" t="n">
        <v>667</v>
      </c>
    </row>
    <row r="7" spans="1:3">
      <c r="A7" s="3" t="s">
        <v>74</v>
      </c>
    </row>
    <row r="8" spans="1:3">
      <c r="A8" s="4" t="s">
        <v>75</v>
      </c>
      <c r="B8" s="6" t="n">
        <v>4209</v>
      </c>
      <c r="C8" s="6" t="n">
        <v>3891</v>
      </c>
    </row>
    <row r="9" spans="1:3">
      <c r="A9" s="4" t="s">
        <v>76</v>
      </c>
      <c r="B9" s="6" t="n">
        <v>5487</v>
      </c>
      <c r="C9" s="6" t="n">
        <v>2809</v>
      </c>
    </row>
    <row r="10" spans="1:3">
      <c r="A10" s="4" t="s">
        <v>77</v>
      </c>
      <c r="B10" s="6" t="n">
        <v>9696</v>
      </c>
      <c r="C10" s="6" t="n">
        <v>6700</v>
      </c>
    </row>
    <row r="11" spans="1:3">
      <c r="A11" s="4" t="s">
        <v>78</v>
      </c>
      <c r="B11" s="6" t="n">
        <v>-8208</v>
      </c>
      <c r="C11" s="6" t="n">
        <v>-6033</v>
      </c>
    </row>
    <row r="12" spans="1:3">
      <c r="A12" s="4" t="s">
        <v>79</v>
      </c>
      <c r="C12" s="6" t="n">
        <v>80</v>
      </c>
    </row>
    <row r="13" spans="1:3">
      <c r="A13" s="4" t="s">
        <v>80</v>
      </c>
      <c r="B13" s="6" t="n">
        <v>-8208</v>
      </c>
      <c r="C13" s="6" t="n">
        <v>-5953</v>
      </c>
    </row>
    <row r="14" spans="1:3">
      <c r="A14" s="4" t="s">
        <v>81</v>
      </c>
      <c r="B14" s="6" t="n">
        <v>-1</v>
      </c>
      <c r="C14" s="6" t="n">
        <v>-19</v>
      </c>
    </row>
    <row r="15" spans="1:3">
      <c r="A15" s="4" t="s">
        <v>82</v>
      </c>
      <c r="B15" s="7" t="n">
        <v>-8209</v>
      </c>
      <c r="C15" s="7" t="n">
        <v>-5972</v>
      </c>
    </row>
    <row r="16" spans="1:3">
      <c r="A16" s="4" t="s">
        <v>83</v>
      </c>
      <c r="B16" s="9" t="n">
        <v>-0.35</v>
      </c>
      <c r="C16" s="9" t="n">
        <v>-0.29</v>
      </c>
    </row>
    <row r="17" spans="1:3">
      <c r="A17" s="4" t="s">
        <v>84</v>
      </c>
      <c r="B17" s="6" t="n">
        <v>23353</v>
      </c>
      <c r="C17" s="6" t="n">
        <v>204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s="1" t="s">
        <v>438</v>
      </c>
      <c r="B1" s="2" t="s">
        <v>1</v>
      </c>
      <c r="D1" s="2" t="s">
        <v>197</v>
      </c>
    </row>
    <row r="2" spans="1:4">
      <c r="B2" s="2" t="s">
        <v>2</v>
      </c>
      <c r="C2" s="2" t="s">
        <v>69</v>
      </c>
      <c r="D2" s="2" t="s">
        <v>439</v>
      </c>
    </row>
    <row r="3" spans="1:4">
      <c r="A3" s="3" t="s">
        <v>440</v>
      </c>
    </row>
    <row r="4" spans="1:4">
      <c r="A4" s="4" t="s">
        <v>81</v>
      </c>
      <c r="B4" s="7" t="n">
        <v>1000</v>
      </c>
      <c r="C4" s="7" t="n">
        <v>19000</v>
      </c>
    </row>
    <row r="5" spans="1:4">
      <c r="A5" s="4" t="s">
        <v>441</v>
      </c>
      <c r="B5" s="6" t="n">
        <v>51000000</v>
      </c>
    </row>
    <row r="6" spans="1:4">
      <c r="A6" s="4" t="s">
        <v>442</v>
      </c>
      <c r="B6" s="7" t="n">
        <v>8000000</v>
      </c>
    </row>
    <row r="7" spans="1:4">
      <c r="A7" s="4" t="s">
        <v>443</v>
      </c>
    </row>
    <row r="8" spans="1:4">
      <c r="A8" s="3" t="s">
        <v>440</v>
      </c>
    </row>
    <row r="9" spans="1:4">
      <c r="A9" s="4" t="s">
        <v>81</v>
      </c>
      <c r="D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69</v>
      </c>
    </row>
    <row r="3" spans="1:3">
      <c r="A3" s="3" t="s">
        <v>141</v>
      </c>
    </row>
    <row r="4" spans="1:3">
      <c r="A4" s="4" t="s">
        <v>82</v>
      </c>
      <c r="B4" s="7" t="n">
        <v>-8209</v>
      </c>
      <c r="C4" s="7" t="n">
        <v>-5972</v>
      </c>
    </row>
    <row r="5" spans="1:3">
      <c r="A5" s="4" t="s">
        <v>84</v>
      </c>
      <c r="B5" s="6" t="n">
        <v>23353</v>
      </c>
      <c r="C5" s="6" t="n">
        <v>20474</v>
      </c>
    </row>
    <row r="6" spans="1:3">
      <c r="A6" s="4" t="s">
        <v>83</v>
      </c>
      <c r="B6" s="9" t="n">
        <v>-0.35</v>
      </c>
      <c r="C6" s="9" t="n">
        <v>-0.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69</v>
      </c>
    </row>
    <row r="3" spans="1:3">
      <c r="A3" s="4" t="s">
        <v>349</v>
      </c>
    </row>
    <row r="4" spans="1:3">
      <c r="A4" s="3" t="s">
        <v>446</v>
      </c>
    </row>
    <row r="5" spans="1:3">
      <c r="A5" s="4" t="s">
        <v>447</v>
      </c>
      <c r="B5" s="6" t="n">
        <v>54</v>
      </c>
      <c r="C5" s="6" t="n">
        <v>46</v>
      </c>
    </row>
    <row r="6" spans="1:3">
      <c r="A6" s="4" t="s">
        <v>448</v>
      </c>
    </row>
    <row r="7" spans="1:3">
      <c r="A7" s="3" t="s">
        <v>446</v>
      </c>
    </row>
    <row r="8" spans="1:3">
      <c r="A8" s="4" t="s">
        <v>447</v>
      </c>
      <c r="B8" s="6" t="n">
        <v>2227</v>
      </c>
      <c r="C8" s="6" t="n">
        <v>1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9</v>
      </c>
    </row>
    <row r="3" spans="1:3">
      <c r="A3" s="3" t="s">
        <v>86</v>
      </c>
    </row>
    <row r="4" spans="1:3">
      <c r="A4" s="4" t="s">
        <v>82</v>
      </c>
      <c r="B4" s="7" t="n">
        <v>-8209</v>
      </c>
      <c r="C4" s="7" t="n">
        <v>-5972</v>
      </c>
    </row>
    <row r="5" spans="1:3">
      <c r="A5" s="3" t="s">
        <v>87</v>
      </c>
    </row>
    <row r="6" spans="1:3">
      <c r="A6" s="4" t="s">
        <v>88</v>
      </c>
      <c r="B6" s="6" t="n">
        <v>149</v>
      </c>
      <c r="C6" s="6" t="n">
        <v>126</v>
      </c>
    </row>
    <row r="7" spans="1:3">
      <c r="A7" s="4" t="s">
        <v>89</v>
      </c>
      <c r="B7" s="6" t="n">
        <v>133</v>
      </c>
      <c r="C7" s="6" t="n">
        <v>133</v>
      </c>
    </row>
    <row r="8" spans="1:3">
      <c r="A8" s="4" t="s">
        <v>90</v>
      </c>
      <c r="B8" s="6" t="n">
        <v>857</v>
      </c>
      <c r="C8" s="6" t="n">
        <v>316</v>
      </c>
    </row>
    <row r="9" spans="1:3">
      <c r="A9" s="3" t="s">
        <v>91</v>
      </c>
    </row>
    <row r="10" spans="1:3">
      <c r="A10" s="4" t="s">
        <v>92</v>
      </c>
      <c r="B10" s="6" t="n">
        <v>-286</v>
      </c>
      <c r="C10" s="6" t="n">
        <v>334</v>
      </c>
    </row>
    <row r="11" spans="1:3">
      <c r="A11" s="4" t="s">
        <v>31</v>
      </c>
      <c r="B11" s="6" t="n">
        <v>-370</v>
      </c>
      <c r="C11" s="6" t="n">
        <v>-305</v>
      </c>
    </row>
    <row r="12" spans="1:3">
      <c r="A12" s="4" t="s">
        <v>35</v>
      </c>
      <c r="C12" s="6" t="n">
        <v>-1</v>
      </c>
    </row>
    <row r="13" spans="1:3">
      <c r="A13" s="4" t="s">
        <v>40</v>
      </c>
      <c r="B13" s="6" t="n">
        <v>202</v>
      </c>
      <c r="C13" s="6" t="n">
        <v>685</v>
      </c>
    </row>
    <row r="14" spans="1:3">
      <c r="A14" s="4" t="s">
        <v>93</v>
      </c>
      <c r="B14" s="6" t="n">
        <v>-307</v>
      </c>
      <c r="C14" s="6" t="n">
        <v>424</v>
      </c>
    </row>
    <row r="15" spans="1:3">
      <c r="A15" s="4" t="s">
        <v>94</v>
      </c>
      <c r="B15" s="6" t="n">
        <v>-910</v>
      </c>
      <c r="C15" s="6" t="n">
        <v>50700</v>
      </c>
    </row>
    <row r="16" spans="1:3">
      <c r="A16" s="4" t="s">
        <v>95</v>
      </c>
      <c r="B16" s="6" t="n">
        <v>-31</v>
      </c>
      <c r="C16" s="6" t="n">
        <v>17</v>
      </c>
    </row>
    <row r="17" spans="1:3">
      <c r="A17" s="4" t="s">
        <v>96</v>
      </c>
      <c r="B17" s="6" t="n">
        <v>-8772</v>
      </c>
      <c r="C17" s="6" t="n">
        <v>46457</v>
      </c>
    </row>
    <row r="18" spans="1:3">
      <c r="A18" s="3" t="s">
        <v>97</v>
      </c>
    </row>
    <row r="19" spans="1:3">
      <c r="A19" s="4" t="s">
        <v>98</v>
      </c>
      <c r="B19" s="6" t="n">
        <v>-1119</v>
      </c>
      <c r="C19" s="6" t="n">
        <v>-293</v>
      </c>
    </row>
    <row r="20" spans="1:3">
      <c r="A20" s="4" t="s">
        <v>99</v>
      </c>
      <c r="B20" s="6" t="n">
        <v>-1119</v>
      </c>
      <c r="C20" s="6" t="n">
        <v>-293</v>
      </c>
    </row>
    <row r="21" spans="1:3">
      <c r="A21" s="3" t="s">
        <v>100</v>
      </c>
    </row>
    <row r="22" spans="1:3">
      <c r="A22" s="4" t="s">
        <v>101</v>
      </c>
      <c r="B22" s="6" t="n">
        <v>-3813</v>
      </c>
    </row>
    <row r="23" spans="1:3">
      <c r="A23" s="4" t="s">
        <v>28</v>
      </c>
      <c r="B23" s="6" t="n">
        <v>3959</v>
      </c>
    </row>
    <row r="24" spans="1:3">
      <c r="A24" s="4" t="s">
        <v>102</v>
      </c>
      <c r="B24" s="6" t="n">
        <v>110</v>
      </c>
      <c r="C24" s="6" t="n">
        <v>109</v>
      </c>
    </row>
    <row r="25" spans="1:3">
      <c r="A25" s="4" t="s">
        <v>103</v>
      </c>
      <c r="B25" s="6" t="n">
        <v>256</v>
      </c>
      <c r="C25" s="6" t="n">
        <v>109</v>
      </c>
    </row>
    <row r="26" spans="1:3">
      <c r="A26" s="4" t="s">
        <v>104</v>
      </c>
      <c r="B26" s="6" t="n">
        <v>-9635</v>
      </c>
      <c r="C26" s="6" t="n">
        <v>46273</v>
      </c>
    </row>
    <row r="27" spans="1:3">
      <c r="A27" s="3" t="s">
        <v>27</v>
      </c>
    </row>
    <row r="28" spans="1:3">
      <c r="A28" s="4" t="s">
        <v>105</v>
      </c>
      <c r="B28" s="6" t="n">
        <v>106162</v>
      </c>
      <c r="C28" s="6" t="n">
        <v>45722</v>
      </c>
    </row>
    <row r="29" spans="1:3">
      <c r="A29" s="4" t="s">
        <v>106</v>
      </c>
      <c r="B29" s="6" t="n">
        <v>96527</v>
      </c>
      <c r="C29" s="6" t="n">
        <v>91995</v>
      </c>
    </row>
    <row r="30" spans="1:3">
      <c r="A30" s="3" t="s">
        <v>107</v>
      </c>
    </row>
    <row r="31" spans="1:3">
      <c r="A31" s="4" t="s">
        <v>108</v>
      </c>
      <c r="B31" s="6" t="n">
        <v>19</v>
      </c>
      <c r="C31" s="6" t="n">
        <v>26</v>
      </c>
    </row>
    <row r="32" spans="1:3">
      <c r="A32" s="4" t="s">
        <v>109</v>
      </c>
      <c r="B32" s="7" t="n">
        <v>32</v>
      </c>
      <c r="C32"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Fair Value Measurements</vt:lpstr>
      <vt:lpstr>Property and Equipment</vt:lpstr>
      <vt:lpstr>Intangible Assets</vt:lpstr>
      <vt:lpstr>Accrued Liabilities</vt:lpstr>
      <vt:lpstr>Line of Credit Obligation</vt:lpstr>
      <vt:lpstr>Commitments and Contingencies</vt:lpstr>
      <vt:lpstr>Common Stock and Preferred Stoc</vt:lpstr>
      <vt:lpstr>Stock-Based Compensation</vt:lpstr>
      <vt:lpstr>Income Taxes</vt:lpstr>
      <vt:lpstr>Net Loss per Share of Common St</vt:lpstr>
      <vt:lpstr>Organization and Summary of S17</vt:lpstr>
      <vt:lpstr>Organization and Summary of S18</vt:lpstr>
      <vt:lpstr>Fair Value Measurements (Tables</vt:lpstr>
      <vt:lpstr>Property and Equipment (Tables)</vt:lpstr>
      <vt:lpstr>Intangible Assets (Tables)</vt:lpstr>
      <vt:lpstr>Accrued Liabilities (Tables)</vt:lpstr>
      <vt:lpstr>Stock-Based Compensation (Table</vt:lpstr>
      <vt:lpstr>Net Loss per Share of Common 24</vt:lpstr>
      <vt:lpstr>Organization and Summary of S25</vt:lpstr>
      <vt:lpstr>Organization and Summary of S26</vt:lpstr>
      <vt:lpstr>Fair Value Measurements - Sched</vt:lpstr>
      <vt:lpstr>Property and Equipment - Summar</vt:lpstr>
      <vt:lpstr>Property and Equipment - Deprec</vt:lpstr>
      <vt:lpstr>Intangible Assets - Summary of </vt:lpstr>
      <vt:lpstr>Intangible Assets - Additional </vt:lpstr>
      <vt:lpstr>Accrued Liabilities - Component</vt:lpstr>
      <vt:lpstr>Line of Credit Obligation - Add</vt:lpstr>
      <vt:lpstr>Commitments and Contingencies -</vt:lpstr>
      <vt:lpstr>Common Stock and Preferred St35</vt:lpstr>
      <vt:lpstr>Stock-Based Compensation - Summ</vt:lpstr>
      <vt:lpstr>Stock-Based Compensation - Addi</vt:lpstr>
      <vt:lpstr>Stock-Based Compensation - Assu</vt:lpstr>
      <vt:lpstr>Stock-Based Compensation - Su39</vt:lpstr>
      <vt:lpstr>Income Taxes - Additional Infor</vt:lpstr>
      <vt:lpstr>Net Loss per Share of Common 41</vt:lpstr>
      <vt:lpstr>Net Loss per Share of Common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6:44Z</dcterms:created>
  <dcterms:modified xmlns:dcterms="http://purl.org/dc/terms/" xmlns:xsi="http://www.w3.org/2001/XMLSchema-instance" xsi:type="dcterms:W3CDTF">2016-05-09T16:36:44Z</dcterms:modified>
  <dc:title xmlns:dc="http://purl.org/dc/elements/1.1/">Untitled</dc:title>
  <dc:description xmlns:dc="http://purl.org/dc/elements/1.1/"/>
  <dc:subject xmlns:dc="http://purl.org/dc/elements/1.1/"/>
  <cp:keywords/>
  <cp:category/>
</cp:coreProperties>
</file>